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UNAUDITED CONDENSED CONSOLIDATE" sheetId="6" state="visible" r:id="rId6"/>
    <sheet xmlns:r="http://schemas.openxmlformats.org/officeDocument/2006/relationships" name="UNAUDITED CONDENSED CONSOLIDA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cquisition of subsidiaries" sheetId="11" state="visible" r:id="rId11"/>
    <sheet xmlns:r="http://schemas.openxmlformats.org/officeDocument/2006/relationships" name="Due on sale of business" sheetId="12" state="visible" r:id="rId12"/>
    <sheet xmlns:r="http://schemas.openxmlformats.org/officeDocument/2006/relationships" name="Property and equipment" sheetId="13" state="visible" r:id="rId13"/>
    <sheet xmlns:r="http://schemas.openxmlformats.org/officeDocument/2006/relationships" name="Intangibles" sheetId="14" state="visible" r:id="rId14"/>
    <sheet xmlns:r="http://schemas.openxmlformats.org/officeDocument/2006/relationships" name="Leases" sheetId="15" state="visible" r:id="rId15"/>
    <sheet xmlns:r="http://schemas.openxmlformats.org/officeDocument/2006/relationships" name="Taxes Payable" sheetId="16" state="visible" r:id="rId16"/>
    <sheet xmlns:r="http://schemas.openxmlformats.org/officeDocument/2006/relationships" name="Short-term Convertible Notes" sheetId="17" state="visible" r:id="rId17"/>
    <sheet xmlns:r="http://schemas.openxmlformats.org/officeDocument/2006/relationships" name="Short term loans" sheetId="18" state="visible" r:id="rId18"/>
    <sheet xmlns:r="http://schemas.openxmlformats.org/officeDocument/2006/relationships" name="Mortgage loans" sheetId="19" state="visible" r:id="rId19"/>
    <sheet xmlns:r="http://schemas.openxmlformats.org/officeDocument/2006/relationships" name="Government assistance loans" sheetId="20" state="visible" r:id="rId20"/>
    <sheet xmlns:r="http://schemas.openxmlformats.org/officeDocument/2006/relationships" name="Receivables Funding" sheetId="21" state="visible" r:id="rId21"/>
    <sheet xmlns:r="http://schemas.openxmlformats.org/officeDocument/2006/relationships" name="Third party loans" sheetId="22" state="visible" r:id="rId22"/>
    <sheet xmlns:r="http://schemas.openxmlformats.org/officeDocument/2006/relationships" name="Derivative liability" sheetId="23" state="visible" r:id="rId23"/>
    <sheet xmlns:r="http://schemas.openxmlformats.org/officeDocument/2006/relationships" name="Related party transactions" sheetId="24" state="visible" r:id="rId24"/>
    <sheet xmlns:r="http://schemas.openxmlformats.org/officeDocument/2006/relationships" name="Stockholder_s deficit" sheetId="25" state="visible" r:id="rId25"/>
    <sheet xmlns:r="http://schemas.openxmlformats.org/officeDocument/2006/relationships" name="Segment information" sheetId="26" state="visible" r:id="rId26"/>
    <sheet xmlns:r="http://schemas.openxmlformats.org/officeDocument/2006/relationships" name="Net income (loss) per common sh"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Acquisition of subsidiaries (Ta" sheetId="31" state="visible" r:id="rId31"/>
    <sheet xmlns:r="http://schemas.openxmlformats.org/officeDocument/2006/relationships" name="Property and equipment (Tables)" sheetId="32" state="visible" r:id="rId32"/>
    <sheet xmlns:r="http://schemas.openxmlformats.org/officeDocument/2006/relationships" name="Intangibles (Tables)" sheetId="33" state="visible" r:id="rId33"/>
    <sheet xmlns:r="http://schemas.openxmlformats.org/officeDocument/2006/relationships" name="Leases (Tables)" sheetId="34" state="visible" r:id="rId34"/>
    <sheet xmlns:r="http://schemas.openxmlformats.org/officeDocument/2006/relationships" name="Taxes Payable (Tables)" sheetId="35" state="visible" r:id="rId35"/>
    <sheet xmlns:r="http://schemas.openxmlformats.org/officeDocument/2006/relationships" name="Short-term Convertible Notes (T" sheetId="36" state="visible" r:id="rId36"/>
    <sheet xmlns:r="http://schemas.openxmlformats.org/officeDocument/2006/relationships" name="Mortgage loans (Tables)" sheetId="37" state="visible" r:id="rId37"/>
    <sheet xmlns:r="http://schemas.openxmlformats.org/officeDocument/2006/relationships" name="Derivative liability (Tables)" sheetId="38" state="visible" r:id="rId38"/>
    <sheet xmlns:r="http://schemas.openxmlformats.org/officeDocument/2006/relationships" name="Stockholder_s deficit (Tables)" sheetId="39" state="visible" r:id="rId39"/>
    <sheet xmlns:r="http://schemas.openxmlformats.org/officeDocument/2006/relationships" name="Segment information (Tables)" sheetId="40" state="visible" r:id="rId40"/>
    <sheet xmlns:r="http://schemas.openxmlformats.org/officeDocument/2006/relationships" name="Net income (loss) per common _2" sheetId="41" state="visible" r:id="rId41"/>
    <sheet xmlns:r="http://schemas.openxmlformats.org/officeDocument/2006/relationships" name="Summary of significant accoun_3" sheetId="42" state="visible" r:id="rId42"/>
    <sheet xmlns:r="http://schemas.openxmlformats.org/officeDocument/2006/relationships" name="Going concern (Details Narrativ" sheetId="43" state="visible" r:id="rId43"/>
    <sheet xmlns:r="http://schemas.openxmlformats.org/officeDocument/2006/relationships" name="Acquisition of subsidiaries (De" sheetId="44" state="visible" r:id="rId44"/>
    <sheet xmlns:r="http://schemas.openxmlformats.org/officeDocument/2006/relationships" name="Schedule of revenue and earning"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Intangibles (Details)" sheetId="48" state="visible" r:id="rId48"/>
    <sheet xmlns:r="http://schemas.openxmlformats.org/officeDocument/2006/relationships" name="Intangibles (Details Narrative)" sheetId="49" state="visible" r:id="rId49"/>
    <sheet xmlns:r="http://schemas.openxmlformats.org/officeDocument/2006/relationships" name="Leases (Detail)" sheetId="50" state="visible" r:id="rId50"/>
    <sheet xmlns:r="http://schemas.openxmlformats.org/officeDocument/2006/relationships" name="Leases (Details 1)" sheetId="51" state="visible" r:id="rId51"/>
    <sheet xmlns:r="http://schemas.openxmlformats.org/officeDocument/2006/relationships" name="Schedule of Other lease (Detail" sheetId="52" state="visible" r:id="rId52"/>
    <sheet xmlns:r="http://schemas.openxmlformats.org/officeDocument/2006/relationships" name="Leases (Details 3)" sheetId="53" state="visible" r:id="rId53"/>
    <sheet xmlns:r="http://schemas.openxmlformats.org/officeDocument/2006/relationships" name="Leases (Details 4)" sheetId="54" state="visible" r:id="rId54"/>
    <sheet xmlns:r="http://schemas.openxmlformats.org/officeDocument/2006/relationships" name="Taxes payable (Details)" sheetId="55" state="visible" r:id="rId55"/>
    <sheet xmlns:r="http://schemas.openxmlformats.org/officeDocument/2006/relationships" name="Short-term Convertible Notes (D" sheetId="56" state="visible" r:id="rId56"/>
    <sheet xmlns:r="http://schemas.openxmlformats.org/officeDocument/2006/relationships" name="Mortgage loans (Details)" sheetId="57" state="visible" r:id="rId57"/>
    <sheet xmlns:r="http://schemas.openxmlformats.org/officeDocument/2006/relationships" name="Derivative liability (Details)" sheetId="58" state="visible" r:id="rId58"/>
    <sheet xmlns:r="http://schemas.openxmlformats.org/officeDocument/2006/relationships" name="Derivative liability (Details 1" sheetId="59" state="visible" r:id="rId59"/>
    <sheet xmlns:r="http://schemas.openxmlformats.org/officeDocument/2006/relationships" name="Derivative liability (Details N" sheetId="60" state="visible" r:id="rId60"/>
    <sheet xmlns:r="http://schemas.openxmlformats.org/officeDocument/2006/relationships" name="Stockholders deficit (Details)" sheetId="61" state="visible" r:id="rId61"/>
    <sheet xmlns:r="http://schemas.openxmlformats.org/officeDocument/2006/relationships" name="Stockholders deficit (Details 1" sheetId="62" state="visible" r:id="rId62"/>
    <sheet xmlns:r="http://schemas.openxmlformats.org/officeDocument/2006/relationships" name="Segment information (Details)" sheetId="63" state="visible" r:id="rId63"/>
    <sheet xmlns:r="http://schemas.openxmlformats.org/officeDocument/2006/relationships" name="Net income (loss) per common _3" sheetId="64" state="visible" r:id="rId64"/>
    <sheet xmlns:r="http://schemas.openxmlformats.org/officeDocument/2006/relationships" name="Net income (loss) per common _4"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000000_);_(&quot;$ &quot;(#,##0.00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748</t>
        </is>
      </c>
      <c r="C12" s="4" t="inlineStr">
        <is>
          <t xml:space="preserve"> </t>
        </is>
      </c>
    </row>
    <row r="13">
      <c r="A13" s="4" t="inlineStr">
        <is>
          <t>Entity Registrant Name</t>
        </is>
      </c>
      <c r="B13" s="4" t="inlineStr">
        <is>
          <t>ETHEMA HEALTH CORPORATION.</t>
        </is>
      </c>
      <c r="C13" s="4" t="inlineStr">
        <is>
          <t xml:space="preserve"> </t>
        </is>
      </c>
    </row>
    <row r="14">
      <c r="A14" s="4" t="inlineStr">
        <is>
          <t>Entity Central Index Key</t>
        </is>
      </c>
      <c r="B14" s="4" t="inlineStr">
        <is>
          <t>0000792935</t>
        </is>
      </c>
      <c r="C14" s="4" t="inlineStr">
        <is>
          <t xml:space="preserve"> </t>
        </is>
      </c>
    </row>
    <row r="15">
      <c r="A15" s="4" t="inlineStr">
        <is>
          <t>Entity Tax Identification Number</t>
        </is>
      </c>
      <c r="B15" s="4" t="inlineStr">
        <is>
          <t>84-1227328</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950 Evernia Street</t>
        </is>
      </c>
      <c r="C17" s="4" t="inlineStr">
        <is>
          <t xml:space="preserve"> </t>
        </is>
      </c>
    </row>
    <row r="18">
      <c r="A18" s="4" t="inlineStr">
        <is>
          <t>Entity Address, City or Town</t>
        </is>
      </c>
      <c r="B18" s="4" t="inlineStr">
        <is>
          <t>West Palm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01</t>
        </is>
      </c>
      <c r="C20" s="4" t="inlineStr">
        <is>
          <t xml:space="preserve"> </t>
        </is>
      </c>
    </row>
    <row r="21">
      <c r="A21" s="4" t="inlineStr">
        <is>
          <t>City Area Code</t>
        </is>
      </c>
      <c r="B21" s="4" t="inlineStr">
        <is>
          <t>416</t>
        </is>
      </c>
      <c r="C21" s="4" t="inlineStr">
        <is>
          <t xml:space="preserve"> </t>
        </is>
      </c>
    </row>
    <row r="22">
      <c r="A22" s="4" t="inlineStr">
        <is>
          <t>Local Phone Number</t>
        </is>
      </c>
      <c r="B22" s="4" t="inlineStr">
        <is>
          <t>500-0020</t>
        </is>
      </c>
      <c r="C22" s="4" t="inlineStr">
        <is>
          <t xml:space="preserve"> </t>
        </is>
      </c>
    </row>
    <row r="23">
      <c r="A23" s="4" t="inlineStr">
        <is>
          <t>Title of 12(b) Security</t>
        </is>
      </c>
      <c r="B23" s="4" t="inlineStr">
        <is>
          <t>Common shares</t>
        </is>
      </c>
      <c r="C23" s="4" t="inlineStr">
        <is>
          <t xml:space="preserve"> </t>
        </is>
      </c>
    </row>
    <row r="24">
      <c r="A24" s="4" t="inlineStr">
        <is>
          <t>Trading Symbol</t>
        </is>
      </c>
      <c r="B24" s="4" t="inlineStr">
        <is>
          <t>GRST</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7290538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Company’s condensed consolidated financial statements have been prepared in accordance with US GAAP applicable to a going concern,
which assumes that the Company will be able to meet its obligations and continue its operations in the normal course of business. At September
30, 2022 the Company has a working capital deficiency of $ 13.1 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ubsidiari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of subsidiaries</t>
        </is>
      </c>
      <c r="B4" s="4" t="inlineStr">
        <is>
          <t xml:space="preserve">4.
Acquisition of subsidiaries On
June 30, 2020, the Company entered into an agreement whereby the Company agreed to acquire 51% of American Treatment Holdings, Inc. (“ATHI”)
from The Q Global Trust (“Seller”) and Lawrence B Hawkins (“Hawkins”), which in turn owns 100% of Evernia Health
Services LLC. (“Evernia”), which operates drug rehabilitation facilities. The consideration for the acquisition was a loan
to be provided by the purchaser to Evernia in the amount of $500,000. As of the date of acquisition, July 1, 2021, the Company had advanced
Evernia approximately $1,140,985. The
Company originally had a 180 day option, from the advancement of the first tranche to Evernia, to purchase an additional 9% of ATHI for
a purchase consideration of $50,000. On
April 28, 2021, the Stock Purchase Agreement date June 30, 2020 between the Company and the Q Global Trust, and ATHI was amended
whereby the option to purchase an additional 9% of ATHI for $50,000 was amended to purchase an additional 24%, an increase of 15% over
the prior option, for 100,000,000 shares of common stock. The remaining condition to closing, the receipt of approval for the change
of ownership of the license from the Department of Children and Family Services of Florida, was satisfied by the probationary approval,
which was received on June 30, 2021. The Company exercised the option and issued the 100,000,000 shares of common stock and
paid $42,500 of the $50,000 due to the Seller, in terms of the amended agreement as of the date of this report. In addition
to the consideration paid for the additional equity the Company agreed to execute a promissory note for the payment of any unpaid management
fees at the time of Closing such that the unpaid fees shall be paid pari-passu with the repayment of the Loan Agreement and Seller agrees
that any funds advanced to the Company by Behavioural Health Holdings, LLC shall be forgiven and considered contributed capital to ATHI.
The Company agrees to advance up to $1,100,000 under the Loan Agreement for the funding of the operations of ATHI as required without
any contribution required by the Seller. As at the date of acquisition, July 1, 2021, the Company had advanced Evernia $1,140,985,
subsequent to July 1, 2021 to September 30, 2022, Evernia had repaid $294,598. The balance owing to the company at September 30, 2022
was $846,387. Pursuant
to the terms of the Purchase Agreement, the consideration paid for 75% of the equity of ATHI was $50,000 in cash plus the issuance of 100,000,000 shares
of the Company’s common stock with a market value of $410,000 on the date of acquisition. In
terms of the agreement, the preliminary purchase price was allocated to the fair market value of tangible and intangible assets acquired
and liabilities assumed as follows: Schedule of assets acquired and liabilities assumed
Amount
Consideration
Cash $ 50,000
100,000,000 shares of common stock at fair market value 410,000
Total purchase consideration $ 460,000
Recognized amounts of identifiable assets acquired and liabilities assumed
Cash $ 60,324
Other Current assets 198,133
Property, plant and equipment 130,234
Right of use asset 1,772,560
Intangibles 1,789,903
Total assets 3,951,154
Less: liabilities assumed
Current liabilities assumed (50,040 )
Intercompany advance (1,140,985 )
Operating lease liabilities assumed (1,836,151 )
Imputed Deferred taxation on identifiable intangible acquired (310,645 )
Total liabilities (3,337,821 )
Net identifiable assets acquired and liabilities assumed 613,333
Fair value of non-controlling interest (153,333 )
Total $ 460,000
The amount of revenue
and earnings include in the Company’s condensed consolidated statements of operations and comprehensive income (loss) for the nine
months ended September 30, 2022 and the revenue and earnings of the combined entity had the acquisition date been January 1, 2021. Schedule of revenue and earnings
Revenue Earnings
Actual from January 1, 2022 to September 30, 2022 $ 3,263,987 $ 157,276
2021 Supplemental pro forma from January 1, 2021 to September 30, 2021 $ 2,135,092 $ (3,838,726 ) The 2021 Supplemental
pro forma earnings information was adjusted to account for amortization of intangibles on acquisition of $178,9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ue on sale of business</t>
        </is>
      </c>
      <c r="B1" s="2" t="inlineStr">
        <is>
          <t>9 Months Ended</t>
        </is>
      </c>
    </row>
    <row r="2">
      <c r="B2" s="2" t="inlineStr">
        <is>
          <t>Sep. 30, 2022</t>
        </is>
      </c>
    </row>
    <row r="3">
      <c r="A3" s="3" t="inlineStr">
        <is>
          <t>Due On Sale Of Business</t>
        </is>
      </c>
      <c r="B3" s="4" t="inlineStr">
        <is>
          <t xml:space="preserve"> </t>
        </is>
      </c>
    </row>
    <row r="4">
      <c r="A4" s="4" t="inlineStr">
        <is>
          <t>Due on sale of business</t>
        </is>
      </c>
      <c r="B4" s="4" t="inlineStr">
        <is>
          <t xml:space="preserve">5.
Due on sale of business On
February 14, 2017, the Company sold its Canadian Rehab Clinic for gross proceeds of CDN$10,000,000, of which CDN$1,500,000 had been
retained in an escrow account for a period of up to two years in order to guarantee the warranties provided by the Company in terms of
the APA. As of September 30, 2022, CDN$1,055,042 of the escrow had been refunded to the Company and CDN$461,318 had been used
to affect building improvements to the premises owned by CCH, for a total reduction of CDN$1,516,360. The remaining escrow balance was
CDN$6,485 (approximately US$ 4,731), and has not been refunded as y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 xml:space="preserve">6.
Property and equipment Property
and equipment consists of the following: Schedule of sale of property
September 30, December 31, 2021
Cost Accumulated depreciation Net book value Net book value
Land $ 156,854 $ — $ 156,854 $ 168,585
Property 2,967,203 (654,558 ) 2,312,645 2,596,590
Leasehold improvements 396,173 (33,260 ) 362,913 153,730
Furniture and fittings 106,644 (19,081 ) 87,563 42,140
Vehicles 55,949 (15,073 ) 40,876 49,268
Computer equipment 1,450 (464 ) 986 1,350
$ 3,684,273 $ (722,436 ) $ 2,961,837 $ 3,012,663 Depreciation
expense for the nine months ended September 30, 2022 and 2021 was $ 134,366 101,696 On
July 18, 2022, the Company, through its subsidiary Evernia, entered into an option and Memorandum of Understanding Purchase, Sale and
Financing Agreement, with the Evernia landlord, Evernia Station Limited Partnership (“Seller”), whereby the Company paid $50,000
for the option to acquire the building on September 30, 2022 for $5,500,000, with an initial deposit of $1,500,000, which was subsequently
renegotiated to $350,000 and paid on October 3, 2022, the $50,000 option price to be applied to the deposit. The expected closing is expected
to be February 1, 2023. The current rental of $27,783 was reduced to $20,206 on payment of the option price of $50,000. The Seller will
provide financing of $4,000,000 at a coupon of 6.36% per annum, with interest only payments of $21,217 per month. The term of the seller
funding will be one year, due and payable on January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s</t>
        </is>
      </c>
      <c r="B4" s="4" t="inlineStr">
        <is>
          <t xml:space="preserve">7.
Intangibles Intangible
assets consist of the Company’s estimate of the fair value of intangibles acquired with the acquisition of ATHI disclosed in Note
4 above. The Company allocated the excess over the tangible assets acquired, less the liabilities assumed to the contract provided to
the Company by a health care service provider. Intangible
assets consist of the following: Schedule of Intangible assets
September 30, 2022 December 31, 2021
Cost Accumulated amortization Net book value Net book value
Health care Provider license $ 1,789,903 $ (447,475 ) $ 1,342,428 $ 1,610,913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The
Company recorded $ 268,485 89,4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8.
Leases On
April 25, 2022, the Company entered into a real property lease for 5 apartments located at 921 Fern Street, West Palm Beach, Florida. The
lease commenced on May 2, 2022 for a twelve month period, terminating on May 15, 2023. The Company applied the practical expedient
whereby operating leases with a duration of twelve months or less are expensed as incurred Right
of use assets are included in the condensed consolidated balance sheet are as follows: Schedule of Right of use assets
September 30, 2022 December 31,
Non-current assets
Right-of-use assets – finance leases, net of depreciation, included in Property and equipment $ 40,876 $ 49,268
Right-of-use assets - operating leases, net of amortization $ 1,459,729 $ 1,653,816 Lease costs consists of
the following: Schedule of Lease costs
Nine months ended September 30,
2022 2021
Finance lease cost:
Amortization of right-of-use assets $ 8,392 $ —
Interest expense on finance lease liabilities 1,880 —
Finance lease cost 10,272 —
Operating lease cost 194,086 90,386
Lease cost $ 204,358 $ 90,386 Other lease information: Schedule of Other lease
Nine
months ended September 30,
2022 2021
Cash paid
for amounts included in the measurement of lease liabilities
Operating cash
flows from finance leases $ (5,531 ) $ —
Operating
cash flows from operating leases (248,724 ) (87,934 )
$ (254,255 ) $ (87,934 )
Weighted average remaining
lease term – finance leases 4
years and one month —
Weighted average remaining
lease term – operating leases 4
years and 4 months —
Discount
rate – finance leases 6.61 % —
Discount rate – operating
leases 4.64 % — Maturity
of Leases Finance
lease liability The amount of future minimum
lease payments under finance leases is as follows: Schedule of Finance lease liability
Amount
Remainder of 2022 $ 2,457
2023 9,829
2024 9,829
2025 9,829
2026 7,902
Total undiscounted minimum future lease payments 39,846
Imputed interest (5,095 )
Total finance lease liability $ 34,751
Disclosed as:
Current portion $ 7,762
Non-Current portion 26,989
Lease liability $ 34,751 Operating
lease liability The
amount of future minimum lease payments under operating leases are as follows: Schedule of Operating lease liability
Amount
Remainder of 2022 $ 83,349
2023 348,677
2024 366,110
2025 384,416
2026 437,407
Total undiscounted minimum future lease payments 1,619,959
Imputed interest (64,455 )
Total operating lease liability $ 1,555,504
Disclosed as:
Current portion $ 275,372
Non-Current portion 1,280,132
Lease liability $ 1,555,5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9 Months Ended</t>
        </is>
      </c>
    </row>
    <row r="2">
      <c r="B2" s="2" t="inlineStr">
        <is>
          <t>Sep. 30, 2022</t>
        </is>
      </c>
    </row>
    <row r="3">
      <c r="A3" s="3" t="inlineStr">
        <is>
          <t>Taxes Payable</t>
        </is>
      </c>
      <c r="B3" s="4" t="inlineStr">
        <is>
          <t xml:space="preserve"> </t>
        </is>
      </c>
    </row>
    <row r="4">
      <c r="A4" s="4" t="inlineStr">
        <is>
          <t>Taxes Payable</t>
        </is>
      </c>
      <c r="B4" s="4" t="inlineStr">
        <is>
          <t xml:space="preserve">9.
Taxes Payable The
taxes payable consist of:
● A payroll tax liability of $133,209 (CDN$182,589) in Greenstone Muskoka which has not been settled as yet.
● A GST/HST tax payable of $123,471 (CDN$169,242). Schedule of taxation payable
September 30, December 31,
Payroll taxes $ 133,209 $ 144,020
HST/GST payable 123,471 123,134
Income tax payable 506,776 391,682
Taxes Payable $ 763,456 $ 658,8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Convertible Notes</t>
        </is>
      </c>
      <c r="B1" s="2" t="inlineStr">
        <is>
          <t>9 Months Ended</t>
        </is>
      </c>
    </row>
    <row r="2">
      <c r="B2" s="2" t="inlineStr">
        <is>
          <t>Sep. 30, 2022</t>
        </is>
      </c>
    </row>
    <row r="3">
      <c r="A3" s="3" t="inlineStr">
        <is>
          <t>Debt Disclosure [Abstract]</t>
        </is>
      </c>
      <c r="B3" s="4" t="inlineStr">
        <is>
          <t xml:space="preserve"> </t>
        </is>
      </c>
    </row>
    <row r="4">
      <c r="A4" s="4" t="inlineStr">
        <is>
          <t>Short-term Convertible Notes</t>
        </is>
      </c>
      <c r="B4" s="4" t="inlineStr">
        <is>
          <t xml:space="preserve">10.
Short-term Convertible Notes The
short-term convertible notes consist of the following: Schedule of short-term convertible notes
Interest rate Maturity Date Principal Interest Debt Discount
September 30, 2022 December 31, 2021
Leonite Capital, LLC 12.0 % On Demand $ 129,379 $ 51,457 $ — $ 180,836 $ 315,579
Variable March 1, 2023 745,375 26,803 (86,905 ) 685,273 —
Auctus Fund, LLC 0.0 % On Demand 80,000 — — 80,000 100,000
Labrys Fund, LP 12.0 % On Demand — 8,826 — 8,826 8,826
11.0 % — — — — — 354,504
11.0 % — — — — — 148,488
Ed Blasiak 6.5 % On Demand 55,000 7,408 — 62,408 59,697
Joshua Bauman 11.0 % October 21, 2022 150,000 15,551 (8,630 ) 156,921 32,387
Geneva Roth Remark Holdings, Inc. 8.0 % October 1, 2022 — — — — 24,384
Series N convertible notes 6.0 % On Demand 3,229,000 763,980 — 3,992,980 3,848,073
$ 4,388,754 $ 874,025 $ (95,535 ) $ 5,167,244 $ 4,891,938 Leonite
Capital, LLC On
July 12, 2020, the Company entered into a Senior Secured Convertible Note agreement with Leonite for $440,000 with an original issue
discount of $40,000 for gross proceeds of $400,000, the initial tranche advanced will be for cash of $200,000 plus the OID of
$20,000, the remaining advances will be at the discretion of the Leonite. The loan bears interest at 6.5% per annum and matures on June
12, 2021. The Company is required to make monthly payments of the accrued interest on the advances made. The note is convertible into
common shares at the option of the holder at $0.10 per share, or 80% multiplied by the price per share paid in subsequent financings or
after a six month period from the effective date at 60% of the lowest trading price during the preceding 21 consecutive trading days.
The note has both conversion price protection and anti-dilution protection provisions. On
February 28, 2022, in terms of a conversion notice, Leonite converted the principal sum of $149,250 of the Leonite Note into 150,000,000 shares
of common stock at a conversion price of $0.0010 per share. Leonite
Fund I, LP Effective
June 1, 2022, The Company entered into a Note Exchange Agreement whereby the convertible promissory notes entered into with Labrys Fund
LP on May 7, 2021, with. A principal outstanding of $341,000, and on June 2, 2021 with a principal outstanding of $230,000 and accrued
interest thereon of $25,300, were exchanged for a new Senior Secured Convertible Promissory note in the principal amount of $745,375,
including an OID of $149,075. The Note matures on March 1, 2023, and bears interest at the minimum of 10% per annum or the Wall Street
Journal quoted prime rate plus 5.75%. Interest
is payable monthly and the note may be prepaid, if prepaid prior to October 3, 2022, the Company will receive a credit of $150,000 towards
the repayment of the note, if the note is prepaid after October 3, 2022, the prepayment penalty shall be 10%. The note is convertible
into common stock at a fixed conversion price of $0.01 per share, subject to anti-dilution adjustments and a fundamental transaction clause
allowing the note holder to receive the same consideration as common stockholders would receive. The
convertible note is secured by all of the assets of Ethema Health Corporation and Addiction Recovery Institute of America, LLC. Auctus
Fund, LLC On
August 7 2019, the Company, entered into a Securities Purchase Agreement with Auctus Fund, LLC, pursuant to which the Company issued a
Convertible Promissory Note in the aggregate principal amount of $225,000. The Note had a maturity date of May 7, 2020 and bore
interest at the rate of ten percent per annum from the date on which the Note was issued until the same became due and payable, whether
at maturity or upon acceleration or by prepayment or otherwise. The Company had the right to prepay the Note in terms of agreement. The
outstanding principal amount of the Note is convertible at any time and from time to time at the election of Auctus Fund, LLC during the
period beginning on the date that is 180 days following the issue date into shares of the Company’s common stock at a conversion
price equal to 60% of the lowest closing bid price of the Company’s common stock for the thirty trading days prior to conversion. On
June 15, 2020, The Company entered into an amended agreement with Auctus whereby the Company agreed to discharge the principal amount
of the note by nine equal monthly installments of $25,000 commencing in October 2020. During the year ended December 31, 2021, the
Company repaid Auctus the principal sum of $50,000. During
March 2022, the Company paid $20,000 of principal on the convertible note, thereby reducing the principal outstanding to $80,000. The
note matured May 7, 2020, Auctus Fund LLC has not declared a default and we are in constant discussion with the lender on settling the
note. Labrys
Fund, LP On
November 30, 2020, the Company, entered into a Securities Purchase Agreement with Labrys, pursuant to which the Company issued a Convertible
Promissory Note in the aggregate principal amount of $275,000 for net proceeds of $239,050 after an original issue discount
of $27,500 and certain legal expenses. The Note has a maturity date of November 30, 2021 and bears interest at the rate
of twelve percent per annum from the date on which the Note was issued until the same became due and payable, whether at maturity or upon
acceleration or by prepayment or otherwise. The Company has the right to prepay the Note in terms of agreement. The outstanding principal
amount of the Note was convertible at any time and from time to time at the election of Labrys during the period beginning on the date
that is 180 days following the issue date into shares of the Company’s common stock at a conversion price equal to 60% of the lowest
closing bid price of the Company’s common stock for the thirty trading days prior to conversion. On
May 3, 2021, in terms of a conversion notice received by the company, Labrys converted the aggregate principal sum of $57,000 including
interest thereon of $33,000 into 100,000,000 shares of common stock. On
July 7, 2021, in terms of a conversion notice received by the company, Labrys converted the aggregate principal sum of $100,800 into 112,000,000 shares
of common stock. On
September 28, 2021, in terms of a conversion notice received by the company, Labrys converted the aggregate principal sum of $54,000 into 60,000,000 shares
of common stock. On
October 8, 2021, in terms of a conversion notice received by the company, Labrys converted the aggregate principal sum of $55,800 into 62,000,000 shares
of common stock. On
October 15, 2021, in terms of a conversion notice received by the company, Labrys converted the aggregate principal sum of $7,400 into 8,222,222 shares
of common stock. The Company has $8,826 of interest outstanding under the convertible promissory note. On
May 7, 2021, the Company, entered into a Securities Purchase Agreement with Labrys, pursuant to which the Company issued a Convertible
Promissory Note in the aggregate principal amount of $550,000 for net proceeds of $477,700 after an original issue discount
of $55,000 and certain legal expenses of $17,300. The Note has a maturity date of May 7, 2022 and bears interest at the
rate of eleven percent per annum from the date on which the Note was issued until the same became due and payable, whether at maturity
or upon acceleration or by prepayment or otherwise. The Company has the right to prepay the Note in terms of agreement. The outstanding
principal amount of the Note was convertible at any time and from time to time at the election of Labrys during the period beginning on
the date that is 180 days following the issue date into shares of the Company’s common stock at a conversion price equal to $0.005,
subject to anti-dilution adjustments. On
November 23, 2021, in terms of a conversion notice received by the Company, Labrys converted the aggregate principal sum of $6,329 and
interest of $60,500 into 75,000,000 shares of common stock. Effective December 29,
2021, the Company entered into a modification of the convertible note agreement with Labrys whereby the May 7, 2021 note were amended
as follows:
· The Maturity date of the note was extended to May 31, 2022.
· The triggering of the dilutive event on October 25, 2021 which reduced the conversion price of the convertible note to $0.001 per share, will not be utilized as long as any events of default under the note are not triggered.
· The Company agreed to make monthly payments under the note totaling $536,000 between January 10, and May 31, 2022. During
the nine months ended September 30, 2022, the Company repaid $195,000 of the outstanding principal of the convertible note, effective
June 1, 2022, Labrys sold the note to Leonite Fund I, LP, who was issued a new senior secured convertible promissory note, see above. On
June 2, 2021, the Company, entered into a Securities Purchase Agreement with Labrys, pursuant to which the Company issued a Convertible
Promissory Note in the aggregate principal amount of $230,000 for net proceeds of $200,000 after an original issue discount
of $23,000 and certain legal expenses of $7,000. The Note has a maturity date of June 2, 2022 and bears interest at the
rate of eleven percent per annum from the date on which the Note was issued until the same became due and payable, whether at maturity
or upon acceleration or by prepayment or otherwise. The Company has the right to prepay the Note in terms of agreement. The outstanding
principal amount of the Note was convertible at any time and from time to time at the election of Labrys during the period beginning on
the date that is 180 days following the issue date into shares of the Company’s common stock at a conversion price equal to $0.004,
subject to anti-dilution adjustments. Effective December 29,
2021, the Company entered into a modification of the convertible note agreement with Labrys whereby the May 7, 2021 note were amended
as follows:
· The Maturity date of the note was extended to June 30, 2022.
· The triggering of the dilutive event on October 25, 2021 which reduced the conversion price of the convertible note to $0.001 per share, will not be utilized as long as any events of default under the note are not triggered.
· The Company agreed to make two equal payments of $127,650 on the note on May 31, and June 30, 2022. Effective
June 1, 2022, Labrys sold the note to Leonite Fund I, LP, who was issued a new senior secured convertible promissory note, see above. Ed
Blasiak On
September 14, 2020, the Company entered into a Securities Purchase Agreement with Ed Blasiak (“Blasiak”), pursuant to which
the Company issued a senior secured convertible promissory note in the aggregate principal amount of $55,000, including an original issue
discount of $5,000. The note bears interest at 6.5% per annum and matures on September 14, 2021. The note is senior to any future
borrowings and commencing on October 1, 2020 the Company will make monthly payments of the accrued interest under the note. The note may
be prepaid at certain prepayment penalties and is convertible into shares of common stock at a conversion price at the option of the holder
at $0.001 per share, adjusted for anti-dilution provisions; or 80% of the price per share of subsequent equity financings or; after six
months 60% of the lowest trading price during the preceding six month period. The
note has matured and is in default, Ed Blasiak has not declared a default under the note and we are in communication with Mr. Blasiak
on our ability to repay the note. Joshua
Bauman On
September 14, 2020, the Company entered into a Securities Purchase Agreement with Bauman, pursuant to which the Company issued a senior
secured convertible promissory note in the aggregate principal amount of $110,000, including an original issue discount of $10,000. The
note bears interest at 6.5% per annum and matures on September 14, 2021. The note is senior to any future borrowings and commencing
on October 1, 2020 the Company will make monthly payments of the accrued interest under the note. The note may be prepaid at certain prepayment
penalties and is convertible into shares of common stock at a conversion price at the option of the holder at $0.001 per share, adjusted
for anti-dilution provisions; or 80% of the price per share of subsequent equity financings or; after six months 60% of the lowest trading
price during the preceding six month period. On
June 8, 2021, in terms of a conversion notice received by the Company, Bauman converted the aggregate principal sum of $100,000 including
interest thereon of $5,563 into 106,313,288 shares of common stock. On
October 25, 2021, in terms of a conversion notice received by the Company, Bauman converted the aggregate principal sum of $37,500 including
interest thereon of $1,155 into 39,405,310 shares of common stock, thereby extinguishing the note. On
October 21, 2021, the Company entered into a Securities Purchase Agreement with Bauman, pursuant to which the Company issued a senior
secured convertible promissory note in the aggregate principal amount of $150,000, including an original issue discount of $16,250. The
note bears interest at 11.0% per annum, which is guaranteed and earned in full on issue date and matures on October 21, 2022.
The note may be prepaid at certain prepayment penalties and is convertible into shares of common stock at a conversion price at the option
of the holder at $0.001 per share, adjusted for anti-dilution provisions. Geneva
Roth Remark Holdings, Inc On
October 1, 2021, the Company entered into a Securities Purchase Agreement pursuant to which the Company issued a Convertible Promissory
Note in the aggregate principal amount of $95,200, for net proceeds of $85,000 before the payment of legal fees and origination fees
amounting to $3,750. The note has a maturity date of October 1, 2022 and bears interest at the rate of 8.0% per annum, due immediately
on the issuance date of the note. The outstanding principal amount of the note is payable in nine monthly payments of $11,424 commencing
on November 15, 2021. The note is convertible into shares of common stock upon an event of default at the election of the purchaser. The
conversion price is 75% of the lowest trading price for the preceding five days prior to the date of conversion. The
note has been repaid as of September 20, 2022. Series
N convertible notes Between
January 28, 2019 and June 11, 2020, the Company closed several tranches of Series N Convertible notes in which it raised $3,229,000 in
principal from accredited investors through the issuance to the investors of the Company’s Series N convertible notes, in the total
original principal amount of $3,229,000, which Notes are convertible into the Company’s common stock at a conversion price of $0.08 per
share together with three year warrants to purchase up to a total of 52,237,500 shares of the Company’s common stock at
an exercise price of $0.12 per share. Both the conversion price under the Notes and the exercise price under the warrants are subject
to standard adjustment mechanisms. The notes matured one year from the date of issuance. The
series N convertible notes matured and are in default. The Company is considering its options to settle these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s</t>
        </is>
      </c>
      <c r="B1" s="2" t="inlineStr">
        <is>
          <t>9 Months Ended</t>
        </is>
      </c>
    </row>
    <row r="2">
      <c r="B2" s="2" t="inlineStr">
        <is>
          <t>Sep. 30, 2022</t>
        </is>
      </c>
    </row>
    <row r="3">
      <c r="A3" s="3" t="inlineStr">
        <is>
          <t>Debt Disclosure [Abstract]</t>
        </is>
      </c>
      <c r="B3" s="4" t="inlineStr">
        <is>
          <t xml:space="preserve"> </t>
        </is>
      </c>
    </row>
    <row r="4">
      <c r="A4" s="4" t="inlineStr">
        <is>
          <t>Short term loans</t>
        </is>
      </c>
      <c r="B4" s="4" t="inlineStr">
        <is>
          <t xml:space="preserve">11.
Short term loans LXR
Biotech On
April 12, 2019, the Company, entered into a secured Promissory Note in the aggregate principal amount of CDN$133,130. The Note had a maturity
date of April 11, 2020 and bears interest at the rate of six percent per annum from the date on which the Note was issued. This
note has not been repaid, is in default and remains outstanding. Leonite
Capital, LLC Secured
Promissory Notes On
March 1, 2022, the Company entered into a secured Promissory Note in the aggregate principal amount of $124,000 for net proceeds
of $100,000 after an original issue discount of $24,000. The Note had a maturity date of April 1, 2022. This note has not been
repaid at the date of this report and no default has been declared. On
May 3, 2022, the Company, entered into a secured Promissory Note in the aggregate principal amount of $76,250 for net proceeds of
$61,000 after an original issue discount of $15,250. The Note had a maturity date of June 17, 2022 and bears interest at
the rate of zero percent per annum from the date on which the Note was issued until the same became due and payable. We
are in discussions with Leonite on the repayment of these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Mortgage loans</t>
        </is>
      </c>
      <c r="B1" s="2" t="inlineStr">
        <is>
          <t>9 Months Ended</t>
        </is>
      </c>
    </row>
    <row r="2">
      <c r="B2" s="2" t="inlineStr">
        <is>
          <t>Sep. 30, 2022</t>
        </is>
      </c>
    </row>
    <row r="3">
      <c r="A3" s="3" t="inlineStr">
        <is>
          <t>Mortgage Loans</t>
        </is>
      </c>
      <c r="B3" s="4" t="inlineStr">
        <is>
          <t xml:space="preserve"> </t>
        </is>
      </c>
    </row>
    <row r="4">
      <c r="A4" s="4" t="inlineStr">
        <is>
          <t>Mortgage loans</t>
        </is>
      </c>
      <c r="B4" s="4" t="inlineStr">
        <is>
          <t xml:space="preserve">12.
Mortgage loans Mortgage
loans is disclosed as follows: Schedule of mortgage loans
Interest Maturity Principal Accrued September 30, December 31,
Cranberry Cove Holdings, Ltd.
Pace Mortgage 4.2 % July 19, 2022 $ 3,486,377 $ 4,414 $ 3,490,791 $ 3,864,312
Disclosed as follows:
Short-term portion $ 3,490,791 $ 3,864,312 Cranberry
Cove Holdings, Ltd. On
July 19, 2017, CCH, a wholly owned subsidiary, closed on a loan agreement in the principal amount of CDN$5,500,000. The loan is secured
by a first mortgage on the premises owned by CCH located at 3571 Muskoka Road 169, Bala, Ontario. The loan bears interest at the fixed
rate of 4.2% with a 5-year primary term and a 25-year amortization. The Company has guaranteed the loan and the Company’s
chief executive officer and controlling shareholder also has personally guaranteed the Loan. CCH and the Company have granted the Lender
a general security interest in its assets to secure repayment of the Loan. The loan is amortized with monthly installments of CDN $29,531. The
loan matured on July 19, 2022, and is currently being renegotiated with the lender, no new terms have been presented to the Company as
y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61083</v>
      </c>
      <c r="C3" s="6" t="n">
        <v>48822</v>
      </c>
    </row>
    <row r="4">
      <c r="A4" s="4" t="inlineStr">
        <is>
          <t>Accounts receivable, net</t>
        </is>
      </c>
      <c r="B4" s="5" t="n">
        <v>287265</v>
      </c>
      <c r="C4" s="5" t="n">
        <v>176011</v>
      </c>
    </row>
    <row r="5">
      <c r="A5" s="4" t="inlineStr">
        <is>
          <t>Prepaid expenses</t>
        </is>
      </c>
      <c r="B5" s="5" t="n">
        <v>44155</v>
      </c>
      <c r="C5" s="5" t="n">
        <v>29731</v>
      </c>
    </row>
    <row r="6">
      <c r="A6" s="4" t="inlineStr">
        <is>
          <t>Other current assets</t>
        </is>
      </c>
      <c r="B6" s="5" t="n">
        <v>67692</v>
      </c>
      <c r="C6" s="5" t="n">
        <v>17235</v>
      </c>
    </row>
    <row r="7">
      <c r="A7" s="4" t="inlineStr">
        <is>
          <t>Total current assets</t>
        </is>
      </c>
      <c r="B7" s="5" t="n">
        <v>960195</v>
      </c>
      <c r="C7" s="5" t="n">
        <v>271799</v>
      </c>
    </row>
    <row r="8">
      <c r="A8" s="3" t="inlineStr">
        <is>
          <t>Non-current assets</t>
        </is>
      </c>
      <c r="B8" s="4" t="inlineStr">
        <is>
          <t xml:space="preserve"> </t>
        </is>
      </c>
      <c r="C8" s="4" t="inlineStr">
        <is>
          <t xml:space="preserve"> </t>
        </is>
      </c>
    </row>
    <row r="9">
      <c r="A9" s="4" t="inlineStr">
        <is>
          <t>Due on sale of subsidiary</t>
        </is>
      </c>
      <c r="B9" s="5" t="n">
        <v>4731</v>
      </c>
      <c r="C9" s="5" t="n">
        <v>5115</v>
      </c>
    </row>
    <row r="10">
      <c r="A10" s="4" t="inlineStr">
        <is>
          <t>Property and equipment, net</t>
        </is>
      </c>
      <c r="B10" s="5" t="n">
        <v>2961837</v>
      </c>
      <c r="C10" s="5" t="n">
        <v>3012663</v>
      </c>
    </row>
    <row r="11">
      <c r="A11" s="4" t="inlineStr">
        <is>
          <t>Intangible assets, net</t>
        </is>
      </c>
      <c r="B11" s="5" t="n">
        <v>1342428</v>
      </c>
      <c r="C11" s="5" t="n">
        <v>1610913</v>
      </c>
    </row>
    <row r="12">
      <c r="A12" s="4" t="inlineStr">
        <is>
          <t>Right of use assets, net</t>
        </is>
      </c>
      <c r="B12" s="5" t="n">
        <v>1459729</v>
      </c>
      <c r="C12" s="5" t="n">
        <v>1653816</v>
      </c>
    </row>
    <row r="13">
      <c r="A13" s="4" t="inlineStr">
        <is>
          <t>Total non-current assets</t>
        </is>
      </c>
      <c r="B13" s="5" t="n">
        <v>5768725</v>
      </c>
      <c r="C13" s="5" t="n">
        <v>6282507</v>
      </c>
    </row>
    <row r="14">
      <c r="A14" s="4" t="inlineStr">
        <is>
          <t>Total assets</t>
        </is>
      </c>
      <c r="B14" s="5" t="n">
        <v>6728920</v>
      </c>
      <c r="C14" s="5" t="n">
        <v>6554306</v>
      </c>
    </row>
    <row r="15">
      <c r="A15" s="3" t="inlineStr">
        <is>
          <t>Current liabilities</t>
        </is>
      </c>
      <c r="B15" s="4" t="inlineStr">
        <is>
          <t xml:space="preserve"> </t>
        </is>
      </c>
      <c r="C15" s="4" t="inlineStr">
        <is>
          <t xml:space="preserve"> </t>
        </is>
      </c>
    </row>
    <row r="16">
      <c r="A16" s="4" t="inlineStr">
        <is>
          <t>Accounts payable and accrued liabilities</t>
        </is>
      </c>
      <c r="B16" s="5" t="n">
        <v>351421</v>
      </c>
      <c r="C16" s="5" t="n">
        <v>438482</v>
      </c>
    </row>
    <row r="17">
      <c r="A17" s="4" t="inlineStr">
        <is>
          <t>Taxes payable</t>
        </is>
      </c>
      <c r="B17" s="5" t="n">
        <v>763456</v>
      </c>
      <c r="C17" s="5" t="n">
        <v>658836</v>
      </c>
    </row>
    <row r="18">
      <c r="A18" s="4" t="inlineStr">
        <is>
          <t>Convertible loans, net of discounts</t>
        </is>
      </c>
      <c r="B18" s="5" t="n">
        <v>5167244</v>
      </c>
      <c r="C18" s="5" t="n">
        <v>4891938</v>
      </c>
    </row>
    <row r="19">
      <c r="A19" s="4" t="inlineStr">
        <is>
          <t>Short term loans</t>
        </is>
      </c>
      <c r="B19" s="5" t="n">
        <v>317604</v>
      </c>
      <c r="C19" s="5" t="n">
        <v>122167</v>
      </c>
    </row>
    <row r="20">
      <c r="A20" s="4" t="inlineStr">
        <is>
          <t>Mortgage loans</t>
        </is>
      </c>
      <c r="B20" s="5" t="n">
        <v>3490791</v>
      </c>
      <c r="C20" s="5" t="n">
        <v>3864312</v>
      </c>
    </row>
    <row r="21">
      <c r="A21" s="4" t="inlineStr">
        <is>
          <t>Government assistance loans</t>
        </is>
      </c>
      <c r="B21" s="5" t="n">
        <v>53757</v>
      </c>
      <c r="C21" s="5" t="n">
        <v>157367</v>
      </c>
    </row>
    <row r="22">
      <c r="A22" s="4" t="inlineStr">
        <is>
          <t>Operating lease liability, current portion</t>
        </is>
      </c>
      <c r="B22" s="5" t="n">
        <v>275372</v>
      </c>
      <c r="C22" s="5" t="n">
        <v>241083</v>
      </c>
    </row>
    <row r="23">
      <c r="A23" s="4" t="inlineStr">
        <is>
          <t>Finance lease liability, current portion</t>
        </is>
      </c>
      <c r="B23" s="5" t="n">
        <v>7762</v>
      </c>
      <c r="C23" s="5" t="n">
        <v>7386</v>
      </c>
    </row>
    <row r="24">
      <c r="A24" s="4" t="inlineStr">
        <is>
          <t>Receivables funding</t>
        </is>
      </c>
      <c r="B24" s="5" t="n">
        <v>375903</v>
      </c>
      <c r="C24" s="4" t="inlineStr">
        <is>
          <t xml:space="preserve"> </t>
        </is>
      </c>
    </row>
    <row r="25">
      <c r="A25" s="4" t="inlineStr">
        <is>
          <t>Derivative liability</t>
        </is>
      </c>
      <c r="B25" s="5" t="n">
        <v>300582</v>
      </c>
      <c r="C25" s="5" t="n">
        <v>515901</v>
      </c>
    </row>
    <row r="26">
      <c r="A26" s="4" t="inlineStr">
        <is>
          <t>Accrued dividends on preferred stock</t>
        </is>
      </c>
      <c r="B26" s="5" t="n">
        <v>169396</v>
      </c>
      <c r="C26" s="5" t="n">
        <v>105049</v>
      </c>
    </row>
    <row r="27">
      <c r="A27" s="4" t="inlineStr">
        <is>
          <t>Related party payables</t>
        </is>
      </c>
      <c r="B27" s="5" t="n">
        <v>2748419</v>
      </c>
      <c r="C27" s="5" t="n">
        <v>2514281</v>
      </c>
    </row>
    <row r="28">
      <c r="A28" s="4" t="inlineStr">
        <is>
          <t>Total current liabilities</t>
        </is>
      </c>
      <c r="B28" s="5" t="n">
        <v>14021707</v>
      </c>
      <c r="C28" s="5" t="n">
        <v>13516802</v>
      </c>
    </row>
    <row r="29">
      <c r="A29" s="3" t="inlineStr">
        <is>
          <t>Non-current liabilities</t>
        </is>
      </c>
      <c r="B29" s="4" t="inlineStr">
        <is>
          <t xml:space="preserve"> </t>
        </is>
      </c>
      <c r="C29" s="4" t="inlineStr">
        <is>
          <t xml:space="preserve"> </t>
        </is>
      </c>
    </row>
    <row r="30">
      <c r="A30" s="4" t="inlineStr">
        <is>
          <t>Government assistance loans</t>
        </is>
      </c>
      <c r="B30" s="5" t="n">
        <v>43773</v>
      </c>
      <c r="C30" s="5" t="n">
        <v>47326</v>
      </c>
    </row>
    <row r="31">
      <c r="A31" s="4" t="inlineStr">
        <is>
          <t>Deferred taxes</t>
        </is>
      </c>
      <c r="B31" s="5" t="n">
        <v>216675</v>
      </c>
      <c r="C31" s="5" t="n">
        <v>273057</v>
      </c>
    </row>
    <row r="32">
      <c r="A32" s="4" t="inlineStr">
        <is>
          <t>Third party loans</t>
        </is>
      </c>
      <c r="B32" s="5" t="n">
        <v>559784</v>
      </c>
      <c r="C32" s="5" t="n">
        <v>646176</v>
      </c>
    </row>
    <row r="33">
      <c r="A33" s="4" t="inlineStr">
        <is>
          <t>Operating lease liability, net of current portion</t>
        </is>
      </c>
      <c r="B33" s="5" t="n">
        <v>1280132</v>
      </c>
      <c r="C33" s="5" t="n">
        <v>1493431</v>
      </c>
    </row>
    <row r="34">
      <c r="A34" s="4" t="inlineStr">
        <is>
          <t>Finance lease liability, net of current portion</t>
        </is>
      </c>
      <c r="B34" s="5" t="n">
        <v>26988</v>
      </c>
      <c r="C34" s="5" t="n">
        <v>32895</v>
      </c>
    </row>
    <row r="35">
      <c r="A35" s="4" t="inlineStr">
        <is>
          <t>Total non-current liabilities</t>
        </is>
      </c>
      <c r="B35" s="5" t="n">
        <v>2127352</v>
      </c>
      <c r="C35" s="5" t="n">
        <v>2492885</v>
      </c>
    </row>
    <row r="36">
      <c r="A36" s="4" t="inlineStr">
        <is>
          <t>Total liabilities</t>
        </is>
      </c>
      <c r="B36" s="5" t="n">
        <v>16149059</v>
      </c>
      <c r="C36" s="5" t="n">
        <v>16009687</v>
      </c>
    </row>
    <row r="37">
      <c r="A37" s="3" t="inlineStr">
        <is>
          <t>Stockholders’ deficit</t>
        </is>
      </c>
      <c r="B37" s="4" t="inlineStr">
        <is>
          <t xml:space="preserve"> </t>
        </is>
      </c>
      <c r="C37" s="4" t="inlineStr">
        <is>
          <t xml:space="preserve"> </t>
        </is>
      </c>
    </row>
    <row r="38">
      <c r="A38" s="4" t="inlineStr">
        <is>
          <t>Common stock - $0.01 par value, 10,000,000,000 shares authorized; 3,729,053,805 and 3,579,053,805 shares issued and outstanding at September 30, 2022 and December 31, 2021, respectively.</t>
        </is>
      </c>
      <c r="B38" s="5" t="n">
        <v>37290539</v>
      </c>
      <c r="C38" s="5" t="n">
        <v>35790539</v>
      </c>
    </row>
    <row r="39">
      <c r="A39" s="4" t="inlineStr">
        <is>
          <t>Additional paid-in capital</t>
        </is>
      </c>
      <c r="B39" s="5" t="n">
        <v>22791350</v>
      </c>
      <c r="C39" s="5" t="n">
        <v>22791350</v>
      </c>
    </row>
    <row r="40">
      <c r="A40" s="4" t="inlineStr">
        <is>
          <t>Discount for shares issued below par value</t>
        </is>
      </c>
      <c r="B40" s="5" t="n">
        <v>-27363367</v>
      </c>
      <c r="C40" s="5" t="n">
        <v>-26013367</v>
      </c>
    </row>
    <row r="41">
      <c r="A41" s="4" t="inlineStr">
        <is>
          <t>Accumulated other comprehensive income</t>
        </is>
      </c>
      <c r="B41" s="5" t="n">
        <v>608215</v>
      </c>
      <c r="C41" s="5" t="n">
        <v>816532</v>
      </c>
    </row>
    <row r="42">
      <c r="A42" s="4" t="inlineStr">
        <is>
          <t>Accumulated deficit</t>
        </is>
      </c>
      <c r="B42" s="5" t="n">
        <v>-44062177</v>
      </c>
      <c r="C42" s="5" t="n">
        <v>-44103311</v>
      </c>
    </row>
    <row r="43">
      <c r="A43" s="4" t="inlineStr">
        <is>
          <t>Stockholders’ deficit attributable to Ethema Health Corporation stockholders</t>
        </is>
      </c>
      <c r="B43" s="5" t="n">
        <v>-10695440</v>
      </c>
      <c r="C43" s="5" t="n">
        <v>-10678257</v>
      </c>
    </row>
    <row r="44">
      <c r="A44" s="4" t="inlineStr">
        <is>
          <t>Non-controlling interest</t>
        </is>
      </c>
      <c r="B44" s="5" t="n">
        <v>875301</v>
      </c>
      <c r="C44" s="5" t="n">
        <v>822876</v>
      </c>
    </row>
    <row r="45">
      <c r="A45" s="4" t="inlineStr">
        <is>
          <t>Total stockholders’ deficit</t>
        </is>
      </c>
      <c r="B45" s="5" t="n">
        <v>-9820139</v>
      </c>
      <c r="C45" s="5" t="n">
        <v>-9855381</v>
      </c>
    </row>
    <row r="46">
      <c r="A46" s="4" t="inlineStr">
        <is>
          <t>Total liabilities and stockholders’ deficit</t>
        </is>
      </c>
      <c r="B46" s="5" t="n">
        <v>6728920</v>
      </c>
      <c r="C46" s="5" t="n">
        <v>6554306</v>
      </c>
    </row>
    <row r="47">
      <c r="A47" s="4" t="inlineStr">
        <is>
          <t>Series A Preferred Stock [Member]</t>
        </is>
      </c>
      <c r="B47" s="4" t="inlineStr">
        <is>
          <t xml:space="preserve"> </t>
        </is>
      </c>
      <c r="C47" s="4" t="inlineStr">
        <is>
          <t xml:space="preserve"> </t>
        </is>
      </c>
    </row>
    <row r="48">
      <c r="A48" s="3" t="inlineStr">
        <is>
          <t>Non-current liabilities</t>
        </is>
      </c>
      <c r="B48" s="4" t="inlineStr">
        <is>
          <t xml:space="preserve"> </t>
        </is>
      </c>
      <c r="C48" s="4" t="inlineStr">
        <is>
          <t xml:space="preserve"> </t>
        </is>
      </c>
    </row>
    <row r="49">
      <c r="A49" s="4" t="inlineStr">
        <is>
          <t>Preferred stock - Series A; $0.01 par value, 10,000,000 authorized, 4,000,000 shares outstanding at September 30, 2022 and December 31, 2021.</t>
        </is>
      </c>
      <c r="B49" s="5" t="n">
        <v>400000</v>
      </c>
      <c r="C49" s="5" t="n">
        <v>400000</v>
      </c>
    </row>
    <row r="50">
      <c r="A50" s="3" t="inlineStr">
        <is>
          <t>Stockholders’ deficit</t>
        </is>
      </c>
      <c r="B50" s="4" t="inlineStr">
        <is>
          <t xml:space="preserve"> </t>
        </is>
      </c>
      <c r="C50" s="4" t="inlineStr">
        <is>
          <t xml:space="preserve"> </t>
        </is>
      </c>
    </row>
    <row r="51">
      <c r="A51" s="4" t="inlineStr">
        <is>
          <t>Total stockholders’ deficit</t>
        </is>
      </c>
      <c r="B51" s="5" t="n">
        <v>40000</v>
      </c>
      <c r="C51" s="5" t="n">
        <v>40000</v>
      </c>
    </row>
    <row r="52">
      <c r="A52" s="4" t="inlineStr">
        <is>
          <t>Series B Preferred Stock [Member]</t>
        </is>
      </c>
      <c r="B52" s="4" t="inlineStr">
        <is>
          <t xml:space="preserve"> </t>
        </is>
      </c>
      <c r="C52" s="4" t="inlineStr">
        <is>
          <t xml:space="preserve"> </t>
        </is>
      </c>
    </row>
    <row r="53">
      <c r="A53" s="3" t="inlineStr">
        <is>
          <t>Non-current liabilities</t>
        </is>
      </c>
      <c r="B53" s="4" t="inlineStr">
        <is>
          <t xml:space="preserve"> </t>
        </is>
      </c>
      <c r="C53" s="4" t="inlineStr">
        <is>
          <t xml:space="preserve"> </t>
        </is>
      </c>
    </row>
    <row r="54">
      <c r="A54" s="4" t="inlineStr">
        <is>
          <t>Preferred stock - Series A; $0.01 par value, 10,000,000 authorized, 4,000,000 shares outstanding at September 30, 2022 and December 31, 2021.</t>
        </is>
      </c>
      <c r="B54" s="6" t="n">
        <v>40000</v>
      </c>
      <c r="C54" s="6" t="n">
        <v>4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vernment assistance loans</t>
        </is>
      </c>
      <c r="B1" s="2" t="inlineStr">
        <is>
          <t>9 Months Ended</t>
        </is>
      </c>
    </row>
    <row r="2">
      <c r="B2" s="2" t="inlineStr">
        <is>
          <t>Sep. 30, 2022</t>
        </is>
      </c>
    </row>
    <row r="3">
      <c r="A3" s="3" t="inlineStr">
        <is>
          <t>Government Assistance Loans</t>
        </is>
      </c>
      <c r="B3" s="4" t="inlineStr">
        <is>
          <t xml:space="preserve"> </t>
        </is>
      </c>
    </row>
    <row r="4">
      <c r="A4" s="4" t="inlineStr">
        <is>
          <t>Government assistance loans</t>
        </is>
      </c>
      <c r="B4" s="4" t="inlineStr">
        <is>
          <t xml:space="preserve">13.
Government assistance loans On December 1, 2020, CCH
was granted a Covid-19 related government assistance loan in the aggregate principal amount of CDN$ 40,000 (Approximately $31,000). the
grant is interest free and CDN$ 10,000 is forgivable if the loan is repaid in full by December 31, 2022. On January 12, 2021, CCH
received a further CDN$ 20,000 Covid-19 related government assistance loan. The loan is interest free and if repaid by December
31, 2022, CDN$ 10,000 is forgivable. On
May 3, 2021, the Company was granted a government assistance loan in the aggregate principal amount of $157,367. The loan is forgivable
if the Company demonstrates that the proceeds were used for expenses such as employee costs during the pandemic. Should the loan not be
forgiven, interest is payable on the loan at the rate of 1% per annum and the principal is repayable and interest is payable over an 18
month period. No payments have been made to date and the Company expects the loan to be forgiven, therefore no interest has been accrued. On
September 21, 2022, the Company received partial forgiveness of the government assistance loan of $104,368, the balance of the loan
plus accrued interest is due and payable. As of September 30, 2022, the balance outstanding, including interest thereon was
$53,7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ceivables Funding</t>
        </is>
      </c>
      <c r="B1" s="2" t="inlineStr">
        <is>
          <t>9 Months Ended</t>
        </is>
      </c>
    </row>
    <row r="2">
      <c r="B2" s="2" t="inlineStr">
        <is>
          <t>Sep. 30, 2022</t>
        </is>
      </c>
    </row>
    <row r="3">
      <c r="A3" s="3" t="inlineStr">
        <is>
          <t>Receivables Funding</t>
        </is>
      </c>
      <c r="B3" s="4" t="inlineStr">
        <is>
          <t xml:space="preserve"> </t>
        </is>
      </c>
    </row>
    <row r="4">
      <c r="A4" s="4" t="inlineStr">
        <is>
          <t>Receivables Funding</t>
        </is>
      </c>
      <c r="B4" s="4" t="inlineStr">
        <is>
          <t xml:space="preserve">14.
Receivables Funding On
May 31, 2022 the Company, through its 75% held subsidiary, Evernia Health Center, LLC entered into a Receivables Sale Agreement with Itria
Ventures LLC (“Itria”), whereby $240,000 the Receivables of Evernia were sold to Itria, for gross proceeds of $200,000. The
Company also incurred fees of $4,500, resulting in net proceeds of $195,500. The Company is obliged to pay 6.5% of the receivables
until the amount of $240,000 is paid in full, with periodic repayments of $5,000 per week. The guarantor of the funding is a minority
shareholder in ATHI. On
September 26, 2022, the Company, through its 75% held subsidiary, Evernia Health Center, LLC entered into a Receivables Sale Agreement
with Itria Ventures LLC (“Itria”), whereby $310,000 of the Receivables of Evernia were sold to Itria, for gross proceeds of
$250,000. The Company also incurred fees of $5,500, resulting in net proceeds of $244,500. The Company is obliged to pay 7.41% of the
receivables until the amount of $310,000 is paid in full, with periodic repayments of $6,458 per week. The guarantor of the funding is
a minority shareholder in ATHI.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hird party loans</t>
        </is>
      </c>
      <c r="B1" s="2" t="inlineStr">
        <is>
          <t>9 Months Ended</t>
        </is>
      </c>
    </row>
    <row r="2">
      <c r="B2" s="2" t="inlineStr">
        <is>
          <t>Sep. 30, 2022</t>
        </is>
      </c>
    </row>
    <row r="3">
      <c r="A3" s="3" t="inlineStr">
        <is>
          <t>Third Party Loans</t>
        </is>
      </c>
      <c r="B3" s="4" t="inlineStr">
        <is>
          <t xml:space="preserve"> </t>
        </is>
      </c>
    </row>
    <row r="4">
      <c r="A4" s="4" t="inlineStr">
        <is>
          <t>Third party loans</t>
        </is>
      </c>
      <c r="B4" s="4" t="inlineStr">
        <is>
          <t xml:space="preserve">15.
Third party loans On
April 12, 2019, Eileen Greene, a related party assigned CDN$1,000,000 of the amount owed by the Company to her, to a third party.
The loan bears interest at 12% per annum which the Company agreed to pay. During
the current period the Company repaid CDN$100,000 (approximately $77,9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liability</t>
        </is>
      </c>
      <c r="B4" s="4" t="inlineStr">
        <is>
          <t xml:space="preserve">16.
Derivative liability The
short-term convertible notes issued to convertible note holders disclosed in note 10 above, have variable priced conversion rights with
no fixed floor price and will reprice dependent on the share price performance over varying periods of time. This gives rise to a derivative
financial liability, which was initially valued at inception of the convertible notes at $1,959,959 using a Black-Scholes valuation
model. The
derivative liability is marked-to-market on a quarterly basis. As of September 30, 2022, the derivative liability was valued at $ 300,582 The
following assumptions were used in the Black-Scholes valuation model: Schedule of assumption used in Black Scholes
Nine months ended
Calculated stock price $ 0.0004 0.0010
Risk free interest rate 0.06% 4.25 %
Expected life of convertible notes and warrants 3 33
expected volatility of underlying stock 167.1 247.0 %
Expected dividend rate 0 % The
movement in derivative liability is as follows: Schedule
of derivative liability
September 30, December 31,
Opening balance $ 515,901 $ 4,765,387
Derivative liability extinguished on convertible notes converted to equity (39,726 ) (2,914,119 )
Derivative liability on issued convertible notes — 190,824
Fair value adjustments to derivative liability (175,593 ) (1,526,191 )
Closing balance $ 300,582 $ 515,9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7.
Related party transactions Shawn
E. Leon As
of September 30, 2022 and December 31, 2021 the Company had a payable to Shawn Leon of $423,394 and $106,100, respectively. Mr. Leon
is a director and CEO of the Company. The balances payable are non-interest bearing and has no fixed repayment terms. Due
to the current financial position of the Group, Mr. Leon forfeited the management fees due to him for the nine months ended September
30, 2022 and the year ended December 31, 2021. Leon
Developments, Ltd. As
of September 30, 2022 and December 31, 2021, the Company owed Leon Developments, Ltd., $835,805 and $935,966, respectively, for funds
advanced to the Company. Eileen
Greene As
of September 30, 2022 and December 31, 2021, the Company owed Eileen Greene, the spouse of our CEO, Shawn Leon, $1,489,220 and $1,472,215,
respectively. The amount owing to Ms. Greene is non-interest bearing and has no fixed repayment terms. All
related party transactions occur in the normal course of operations and in terms of agreements entered into between the parties. ETHEMA
HEALTH CORPORATION NOTES
TO THE UNAUDITED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 xml:space="preserve">18.
Stockholder’s deficit
a) Common shares Authorized
and outstanding The
Company has authorized 10,000,000,000 shares with a par value of $0.01 per share. The company has issued and outstanding 3,729,053,805
and 3,579,053,805 shares of common stock at September 30, 2022 and December 31, 2021, respectively. On
February 28, 2022, the Company issued 150,000,000 shares of common stock to Leonite in connection with a conversion notice received,
converting principal of $149,250.
b) Series A Preferred shares Authorized,
issued and outstanding The
Company has authorized 10,000,000 Series A preferred shares with a par value of $0.01 per share. The company has issued
and outstanding 4,000,000 Series A Preferred shares at September 30, 2022 and December 31, 2021, respectively.
c) Series B Preferred shares Authorized
and outstanding The
Company has authorized 400,000 Series B preferred shares with a par value of $1.00 per share. The company has issued and outstanding 400,000 Series
B Preferred shares at September 30, 2022 and December 31, 2021, respectively. The
Series B preferred shares are mandatorily redeemable by the Company and are therefore classified as mezzanine debt.
d) Stock options Our
board of directors adopted the Greenstone Healthcare Corporation 2013 Stock Option Plan (the “Plan”) to promote our long-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 shares of our common stock have been reserved for issuance upon exercise of options granted
pursuant to the Plan. The Plan allows us to grant options to our employees, officers and directors and those of our subsidiaries; provided
that only our employees and those of our subsidiaries may receive incentive stock options under the Plan. We have no issued
options at September 30, 2022 under the Plan.
e) Warrants All
of the warrants have cashless exercise terms whereby in-the-money warrants may be exercised by reducing the number of shares issued in
terms of the warrant exercise to offset the proceeds due on the exercise. All
of the warrants have price protection features whereby any securities issued subsequent to the date of the warrant issuance date, were
issued at a lower price, or have conversion features that are lower than the current exercise price, or were converted at a lower price,
or are exercisable at a lower price, to the current warrant exercise price, will result in the exercise price of the warrant being set
to the lower issue, conversion or exercise price. A
summary of the Company’s warrant activity during the period from January 1, 2021 to September 30, 2022 is as follows: Schedule of warrants outstanding
No. of shares Exercise price Weighted
Outstanding as of January 1, 2021 615,561,379 $ 0.000675 to $0.12 $ 0.011380
Granted 471,010,103 $ 0.0020500 0.003080
Forfeited/cancelled (101,682,866 ) $ 0.0015 to $0.12 0.039029
Exercised (361,111,110 ) $ 0.00150 to $0.00205 0.003291
Outstanding as of December 31, 2021 623,777,506 $ 0.000675 to $0.12 $ 0.0052875
Granted — — —
Forfeited/cancelled (20,925,000 ) $ 0.12 0.12
Exercised — — —
Outstanding as of September 30, 2022 602,852,506 $ 0.000675 to $0.00205 $ 0.001306 The
following table summarizes information about warrants outstanding at September 30, 2022: Schedule of assumption
Warrants outstanding Warrants exercisable
Exercise price No. of shares
Weighted average remaining years
Weighted average exercise price No. of shares
Weighted average exercise price
$0.000675 326,286,847 2.78 326,286,847
$0.002050 276,565,659 3.27 276,565,659
602,852,506 3.01 $ 0.001306 602,852,506 $ 0.001306 All
of the warrants outstanding at September 30, 2022 are vested. The warrants outstanding at September 30, 2022 have an intrinsic value of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 xml:space="preserve">19.
Segment information The Company has two reportable
operating segments:
a. Rental income from the property owned by CCH subsidiary located at 3571 Muskoka Road, #169, Bala, on which the operations of the Canadian Rehab Clinic were located prior to disposal on February 14, 2017 and subsequently leased to the purchasers of the business of the Canadian Rehab Clinic, for a period of 5 years renewable for a further three five-year periods and with an option to acquire the property at a fixed price.
b. Rehabilitation Services provided to customers, these services were provided to customers at our Evernia, Addiction Recovery Institute of America and Seastone of Delray operations. The
segment operating results of the reportable segments for the nine months ended September 30, 2022 is disclosed as follows: Schedule of segment information
Nine months ended September 30, 2022
Rental In-Patient Total
Revenue $ 292,303 $ 3,297,387 $ 3,586,290
Operating expenses (99,515 ) (3,105,091 ) (3,204,606 )
Operating income 192,788 188,896 381,684
Other (expense) income
Other income — 10,018 10,018
Forgiveness of government assistance loan — 104,368 104,368
Interest expense (156,297 ) (210,880 ) (367,177 )
Amortization of debt discount — (551,738 ) (551,738 )
Derivative liability movement — 175,593 175,593
Foreign exchange movements 116,635 385,715 502,350
Net income before taxes 153,126 101,972 255,098
Taxes — (87,615 ) (87,615 )
Net Income $ 153,126 $ 14,357 $ 167,483 The
operating assets and liabilities of the reportable segments as of September 30, 2022 is as follows:
September 30, 2022
Rental In-Patient Total
Purchase of fixed assets $ — $ 285,103 $ 285,103
Assets
Current assets 7,972 952,223 960,195
Non-current assets 2,469,499 3,299,226 5,768,725
Liabilities
Current liabilities (4,974,475 ) (9,047,232 ) (14,021,707 )
Non-current liabilities (603,557 ) (1,523,795 ) (2,127,352 )
Mandatory redeemable preferred shares — (400,000 ) (400,000 )
Intercompany balances (1,263,485 ) 1,263,485 —
Net liability position $ (4,364,046 ) $ (8,131,754 ) $ (9,820,139 )
Nine months ended September 30, 2021
Rental In-Patient Total
Revenue $ 278,806 $ 774,577 $ 1,053,383
Operating expenses 111,163 718,935 830,098
Operating income 167,643 55,642 223,285
Other (expense) income
Penalty on convertible debt — (9,240 ) (9,240 )
Loss on advance — (120,000 ) (120,000 )
Warrant exercise — (758,340 ) (758,340 )
Fair value of warrants granted to convertible debt holders — (976,788 ) (976,788 )
Interest expense (173,549 ) (535,387 ) (708,936 )
Amortization of debt discount — (1,683,779 ) (1,683,779 )
Derivative liability movement — 544,767 544,767
Foreign exchange movements (9,024 ) 13,242 4,218
Net loss before taxes (14,930 ) (3,469,883 ) (3,484,813 )
Taxes — 18,794 18,794
Net loss $ (14,930 ) $ (3,451,089 ) $ (3,466,019 ) The
operating assets and liabilities of the reportable segments as of September 30, 2021 is as follows:
September 30, 2021
Rental In-Patient Total
Purchase of fixed assets $ — $ 31,214 $ 31,214
Assets
Current assets 3,908 292,134 296,042
Non-current assets 2,784,419 3,575,619 6,360,038
Liabilities
Current liabilities (5,395,477 ) (10,341,386 ) (15,736,863 )
Non-current liabilities (675,140 ) (1,847,356 ) (2,522,496 )
Mandatory redeemable preferred shares — (400,000 ) (400,000 )
Intercompany balances 1,254,879 (1,254,879 ) —
Net liability position $ (2,027,411 ) $ (9,975,868 ) $ (12,003,27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2</t>
        </is>
      </c>
    </row>
    <row r="3">
      <c r="A3" s="3" t="inlineStr">
        <is>
          <t>Loss per share</t>
        </is>
      </c>
      <c r="B3" s="4" t="inlineStr">
        <is>
          <t xml:space="preserve"> </t>
        </is>
      </c>
    </row>
    <row r="4">
      <c r="A4" s="4" t="inlineStr">
        <is>
          <t>Net income (loss) per common share</t>
        </is>
      </c>
      <c r="B4" s="4" t="inlineStr">
        <is>
          <t xml:space="preserve">20.
Net income (loss) per common share For the three months
ended September 30, 2022, the computation of basic and diluted earnings per share is calculated as follows: Schedule
of Earnings Per Share
Number of Per share
Amount shares amount
Basic earnings per share
Net income per share available for common stockholders $ 458,713 3,729,053,805 $ 0.00
Effect of dilutive securities
Convertible debt 163,565 547,490,575
Diluted earnings per share
Net income per share available for common stockholders $ 622,278 4,276,544,380 $ 0.00 For the three months
ended September 30, 2021, the computation of basic and diluted earnings per share is calculated as follows:
Number of Per share
Amount shares amount
Basic earnings per share
Net income per share available for common stockholders $ 1,525,766 2,875,702,002 $ 0.00
Effect of dilutive securities
Warrants — 297,205,984
Convertible debt 123,266 823,112,567
Diluted earnings per share
Net income per share available for common stockholders $ 1,649,032 3,996,020,553 $ 0.00 For the nine months
ended September 30, 2022, the computation of basic and diluted earnings per share is calculated as follows:
Number of Per share
Amount shares amount
Basic earnings per share
Net income per share available for common stockholders $ 41,135 3,693,636,223 $ 0.00
Effect of dilutive securities
Convertible debt 230,724 547,490,575
Diluted earnings per share
Net income per share available for common stockholders $ 271,859 4,244,126,798 $ 0.00 For
the nine months ended September 30, 2021, the following warrants and convertible securities were excluded from the computation of diluted
net loss per share as the results would have been anti-dilutive. Schedule of Antidilutive Securities
Nine months ended
Warrants to purchase shares of common stock 684,345,057
Convertible notes (in shares) 1,056,854,401
1,741,199,458 ETHEMA
HEALTH CORPORATION NOTES
TO THE UNAUDITED CONDENSED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21.
Commitments and contingencies
a. Options granted to purchase shares in ATHI On
July 12, 2020, the Company entered into a five year option agreement with Leonite Capital LLC (“Leonite”) and other investors
(collectively the “Transferees”), the Company agreed to sell to Leonite a portion of the total outstanding shares of ATHI
from the shares of ATHI held by the company. The Company provided Leonite an option to purchase 4,000,000 shares of ATHI from the Company
for a purchase consideration of $0.0001 per share (a total consideration of $400), based on the advances that Leonite made to the Company
totaling $396,000. Leonite shall share in all distributions by ATHI to the Company, on an as exercised basis, equal to the advances made
by Leonite to the Company, thereafter the option will be reduced to 50% of the shares exercisable under the option. On
September 14, 2020, the Company entered into a five year option agreement with Ed Blasiak (“Blasiak”) whereby the Company
agreed to sell to Blasiak a portion of the total outstanding shares of ATHI. The Company provided Blasiak an option to purchase 571,428
shares of ATHI from the Company for a purchase consideration of $0.0001 per share (a total consideration of $57), based on the advances
that Blasiak made to the Company totaling $50,000. Blasiak shall share in all distributions by ATHI to the Company, on an as exercised
basis, equal to the advances made by Blasiak to the Company, thereafter the option will be reduced to 50% of the shares exercisable under
the option. On
October 29, 2020, the Company entered into a five year option agreement with First Fire whereby the Company agreed to sell to First Fire
a portion of the total outstanding shares of ATHI. The Company provided First Fire an option to purchase 1,428,571 shares of ATHI from
the Company for a purchase consideration of $0.0001 per share (a total consideration of $143), based on the advances that First Fire made
to the Company totaling $120,000. First Fire shall share in all distributions by ATHI to the Company, on an as exercised basis, equal
to the advances made by First Fire to the Company, thereafter the option will be reduced to 50% of the shares exercisable under the option. On
October 29, 2020, the Company entered into a five year option agreement entered into with Bauman, so that the Company agreed to sell to
Bauman a portion of the total outstanding shares of ATHI. The Company provided Bauman an option to purchase 1,428,571 shares of ATHI from
the Company for a purchase consideration of $0.0001 per share (a total consideration of $143), based on the advances that Bauman made
to the Company totaling $120,000. Bauman shall share in all distributions by ATHI to the Company, on an as exercised basis, equal to the
advances made by Bauman to the Company, thereafter the option will be reduced to 50% of the shares exercisable under the option.
b. Mortgage loans The company has a mortgage
loan as disclosed in note 12 above. The mortgage loan matured on July 19, 2022 and the Company currently owes $3,490,791. The terms of
the loan are currently being negotiated.
c. Other The
Company has principal and interest payment commitments under the Convertible notes disclosed under Note 10 above. Conversion of these
notes are at the option of the investor, if not converted these notes may need to be repaid.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22.
Subsequent events Subsequent
to September 30, 2022, the Company re-negotiated the deposit payable for the acquisition of the Evernia building , in which the treatment
center is housed from $1,500,000 to $350,000 which was paid on October 3, 2022. The expected closing is expected to be February 1, 2023.
The Seller will provide financing of $4,000,000 at a coupon of 6.36% per annum, with interest only payments of $21,217 per month. Other
than disclosed above, the Company has evaluated subsequent events through the date of the condensed consolidated financial statements
were issued, we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Common Stock, Par or Stated Value Per Share</t>
        </is>
      </c>
      <c r="B2" s="7" t="n">
        <v>0.01</v>
      </c>
      <c r="C2" s="7" t="n">
        <v>0.01</v>
      </c>
    </row>
    <row r="3">
      <c r="A3" s="4" t="inlineStr">
        <is>
          <t>Common Stock, Shares Authorized</t>
        </is>
      </c>
      <c r="B3" s="5" t="n">
        <v>10000000000</v>
      </c>
      <c r="C3" s="5" t="n">
        <v>10000000000</v>
      </c>
    </row>
    <row r="4">
      <c r="A4" s="4" t="inlineStr">
        <is>
          <t>Common Stock, Shares, Issued</t>
        </is>
      </c>
      <c r="B4" s="5" t="n">
        <v>3729053805</v>
      </c>
      <c r="C4" s="5" t="n">
        <v>3579053805</v>
      </c>
    </row>
    <row r="5">
      <c r="A5" s="4" t="inlineStr">
        <is>
          <t>Common Stock, Shares, Outstanding</t>
        </is>
      </c>
      <c r="B5" s="5" t="n">
        <v>3729053805</v>
      </c>
      <c r="C5" s="5" t="n">
        <v>3579053805</v>
      </c>
    </row>
    <row r="6">
      <c r="A6" s="4" t="inlineStr">
        <is>
          <t>Series A Preferred Stock [Member]</t>
        </is>
      </c>
      <c r="B6" s="4" t="inlineStr">
        <is>
          <t xml:space="preserve"> </t>
        </is>
      </c>
      <c r="C6" s="4" t="inlineStr">
        <is>
          <t xml:space="preserve"> </t>
        </is>
      </c>
    </row>
    <row r="7">
      <c r="A7" s="4" t="inlineStr">
        <is>
          <t>Preferred Stock, Par or Stated Value Per Share</t>
        </is>
      </c>
      <c r="B7" s="6" t="n">
        <v>1</v>
      </c>
      <c r="C7" s="6" t="n">
        <v>1</v>
      </c>
    </row>
    <row r="8">
      <c r="A8" s="4" t="inlineStr">
        <is>
          <t>Preferred Stock, Shares Authorized</t>
        </is>
      </c>
      <c r="B8" s="5" t="n">
        <v>10000000</v>
      </c>
      <c r="C8" s="5" t="n">
        <v>10000000</v>
      </c>
    </row>
    <row r="9">
      <c r="A9" s="4" t="inlineStr">
        <is>
          <t>Preferred Stock, Shares Issued</t>
        </is>
      </c>
      <c r="B9" s="5" t="n">
        <v>400000</v>
      </c>
      <c r="C9" s="5" t="n">
        <v>400000</v>
      </c>
    </row>
    <row r="10">
      <c r="A10" s="4" t="inlineStr">
        <is>
          <t>Preferred Stock, Shares Outstanding</t>
        </is>
      </c>
      <c r="B10" s="5" t="n">
        <v>400000</v>
      </c>
      <c r="C10" s="5" t="n">
        <v>400000</v>
      </c>
    </row>
    <row r="11">
      <c r="A11" s="4" t="inlineStr">
        <is>
          <t>Series B Preferred Stock [Member]</t>
        </is>
      </c>
      <c r="B11" s="4" t="inlineStr">
        <is>
          <t xml:space="preserve"> </t>
        </is>
      </c>
      <c r="C11" s="4" t="inlineStr">
        <is>
          <t xml:space="preserve"> </t>
        </is>
      </c>
    </row>
    <row r="12">
      <c r="A12" s="4" t="inlineStr">
        <is>
          <t>Preferred Stock, Par or Stated Value Per Share</t>
        </is>
      </c>
      <c r="B12" s="7" t="n">
        <v>0.01</v>
      </c>
      <c r="C12" s="7" t="n">
        <v>0.01</v>
      </c>
    </row>
    <row r="13">
      <c r="A13" s="4" t="inlineStr">
        <is>
          <t>Preferred Stock, Shares Authorized</t>
        </is>
      </c>
      <c r="B13" s="5" t="n">
        <v>10000000</v>
      </c>
      <c r="C13" s="5" t="n">
        <v>10000000</v>
      </c>
    </row>
    <row r="14">
      <c r="A14" s="4" t="inlineStr">
        <is>
          <t>Preferred Stock, Shares Issued</t>
        </is>
      </c>
      <c r="B14" s="5" t="n">
        <v>4000000</v>
      </c>
      <c r="C14" s="5" t="n">
        <v>4000000</v>
      </c>
    </row>
    <row r="15">
      <c r="A15" s="4" t="inlineStr">
        <is>
          <t>Preferred Stock, Shares Outstanding</t>
        </is>
      </c>
      <c r="B15" s="5" t="n">
        <v>4000000</v>
      </c>
      <c r="C15"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a)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leasing
arrangements, convertible debentures,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 adjustments when necessary. </t>
        </is>
      </c>
    </row>
    <row r="5">
      <c r="A5" s="4" t="inlineStr">
        <is>
          <t>Principals of consolidation and foreign currency translation</t>
        </is>
      </c>
      <c r="B5" s="4" t="inlineStr">
        <is>
          <t xml:space="preserve">b)
Principals of consolidation and foreign currency translation The
accompanying condensed consolidated financial statements include the accounts of the Company and all of its subsidiaries. ATHI and its
wholly owned subsidiary Evernia, have been consolidated since July 1, 2021. All intercompany transactions and balances have been eliminated
on consolidation. Certain
of the Company’s subsidiarie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Non-monetary, non-current and equity at historical rates.
● Revenue and expense items and cash flow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nine months ended September 30, 2022, a closing rate of CDN$1.0000 equals US$0.7295
and an average exchange rate of CDN$1.0000 equals US$0.7795. For the nine months ended September 30, 2021, a closing rate of CAD$1.0000 equals
US$0.7849 and an average exchange rate of CAD$1.0000 equals US$0.78937. </t>
        </is>
      </c>
    </row>
    <row r="6">
      <c r="A6" s="4" t="inlineStr">
        <is>
          <t>Business Combinations</t>
        </is>
      </c>
      <c r="B6" s="4" t="inlineStr">
        <is>
          <t xml:space="preserve">c)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
        </is>
      </c>
    </row>
    <row r="7">
      <c r="A7" s="4" t="inlineStr">
        <is>
          <t>Cash and cash equivalents</t>
        </is>
      </c>
      <c r="B7" s="4" t="inlineStr">
        <is>
          <t xml:space="preserve">d)
Cash and cash equivalents For
purposes of the statements of cash flows, the Company considers all highly liquid instruments purchased with a maturity of three months
or less and money market accounts to be cash equivalents. The Company maintains cash and cash equivalents with several financial institutions
in the USA and Canada. The
Company primarily places cash balances in the USA with high-credit quality financial institutions located in the United States which are
insured by the Federal Deposit Insurance Corporation up to a limit of $250,000 per institution, in Canada which are insured by the
Canadian Deposit Insurance Corporation up to a limit of CDN$100,000 per institution. </t>
        </is>
      </c>
    </row>
    <row r="8">
      <c r="A8" s="4" t="inlineStr">
        <is>
          <t>Accounts receivable</t>
        </is>
      </c>
      <c r="B8" s="4" t="inlineStr">
        <is>
          <t xml:space="preserve">e)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densed consolidated financial
statements are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
        </is>
      </c>
    </row>
    <row r="9">
      <c r="A9" s="4" t="inlineStr">
        <is>
          <t>Allowance for Doubtful Accounts, Contractual and Other Discounts</t>
        </is>
      </c>
      <c r="B9" s="4" t="inlineStr">
        <is>
          <t xml:space="preserve">f)
Allowance for Doubtful Accounts, Contractual and Other Discounts The
Company derives the majority of its revenues from commercial payors at in-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Uncollectible balances are written-off
against the allowance. Recoveries of previously written-off balances are credited to income when the recoveries are made. </t>
        </is>
      </c>
    </row>
    <row r="10">
      <c r="A10" s="4" t="inlineStr">
        <is>
          <t>Property and equipment</t>
        </is>
      </c>
      <c r="B10" s="4" t="inlineStr">
        <is>
          <t xml:space="preserve">g)
Property and equipment Property
and equipment is recorded at cost. Depreciation is calculated on the straight line basis over the estimated life of the asset. </t>
        </is>
      </c>
    </row>
    <row r="11">
      <c r="A11" s="4" t="inlineStr">
        <is>
          <t>Intangible assets</t>
        </is>
      </c>
      <c r="B11" s="4" t="inlineStr">
        <is>
          <t xml:space="preserve">h)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Licenses
to provide substance abuse rehabilitation services are amortized over the expected life of the contract, including any anticipated renewals.
The Company expects its licenses to remain in operation for a period of five years. </t>
        </is>
      </c>
    </row>
    <row r="12">
      <c r="A12" s="4" t="inlineStr">
        <is>
          <t>Leases</t>
        </is>
      </c>
      <c r="B12" s="4" t="inlineStr">
        <is>
          <t xml:space="preserve">i)
Leases The
Company accounts for leases in terms of ASC 842 whereby leases are classified as either finance or operating leases. Leases that transfer
substantially all of the benefits and inherent risks of ownership of property to the Company are accounted for as finance leases. At the
time a finance lease is entered into, an asset is recorded together with its related long-term obligation to reflect the acquisition and
financing. Equipment recorded under finance leases is amortized on the same basis as described above. Operating leases are recognized
on the balance sheet as a lease liability with a corresponding right of use asset for all leases with a term that is more than twelve
months. Payments under operating leases are expensed as incurred. </t>
        </is>
      </c>
    </row>
    <row r="13">
      <c r="A13" s="4" t="inlineStr">
        <is>
          <t>Derivatives</t>
        </is>
      </c>
      <c r="B13" s="4" t="inlineStr">
        <is>
          <t xml:space="preserve">j)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condensed consolidated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 </t>
        </is>
      </c>
    </row>
    <row r="14">
      <c r="A14" s="4" t="inlineStr">
        <is>
          <t>Financial instruments</t>
        </is>
      </c>
      <c r="B14" s="4" t="inlineStr">
        <is>
          <t xml:space="preserve">k)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Statement of Operations and Comprehensive Loss. </t>
        </is>
      </c>
    </row>
    <row r="15">
      <c r="A15" s="4" t="inlineStr">
        <is>
          <t>Related parties</t>
        </is>
      </c>
      <c r="B15" s="4" t="inlineStr">
        <is>
          <t xml:space="preserve">l)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is>
      </c>
    </row>
    <row r="16">
      <c r="A16" s="4" t="inlineStr">
        <is>
          <t>Revenue Recognition</t>
        </is>
      </c>
      <c r="B16" s="4" t="inlineStr">
        <is>
          <t xml:space="preserve">m)
Revenue Recognition ASC
606 requires companies to exercise more judgment and recognize revenue using a five-step process. The
Company’s provision for doubtful accounts are recorded as a direct reduction to revenue instead of being presented as a separate
line item on the consolidated statements of operations and comprehensive los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oes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receivables were $ 287,265 176,011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
        </is>
      </c>
    </row>
    <row r="17">
      <c r="A17" s="4" t="inlineStr">
        <is>
          <t>Income taxes</t>
        </is>
      </c>
      <c r="B17" s="4" t="inlineStr">
        <is>
          <t xml:space="preserve">n)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
        </is>
      </c>
    </row>
    <row r="18">
      <c r="A18" s="4" t="inlineStr">
        <is>
          <t>Net income (loss) per Share</t>
        </is>
      </c>
      <c r="B18" s="4" t="inlineStr">
        <is>
          <t xml:space="preserve">o)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t>
        </is>
      </c>
    </row>
    <row r="19">
      <c r="A19" s="4" t="inlineStr">
        <is>
          <t>Stock based compensation</t>
        </is>
      </c>
      <c r="B19" s="4" t="inlineStr">
        <is>
          <t xml:space="preserve">p)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is based on awards ultimately expected to vest and has been reduced for estimated forfeitures.
This estimate will be revised in subsequent periods if actual forfeitures differ from those estimates. </t>
        </is>
      </c>
    </row>
    <row r="20">
      <c r="A20" s="4" t="inlineStr">
        <is>
          <t>Financial instruments Risks</t>
        </is>
      </c>
      <c r="B20" s="4" t="inlineStr">
        <is>
          <t xml:space="preserve">q)
Financial instruments Risks The
Company is exposed to various risks through its financial instruments. The following analysis provides a measure of the Company’s
risk exposure and concentrations at September 30, 2022 and December 31, 2021.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13.1milion, which includes derivative liabilities of $0.3 million , and an accumulated
deficit of $44.1 million. The Company is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at of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interest rate risk on its convertible debt, mortgage loans, short term loans, third party loans and government
assistance loans as of September 30, 2022. In the opinion of management, interest rate risk is assessed as moderate.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September 30, 2022, a 5% depreciation or appreciation of the Canadian dollar against the U.S. dollar would result
in an approximate $26,666 increase or decrease in the Company’s after tax net income from operations. The Company has not entered
into any hedging agreements to mitigate this risk. In the opinion of management, currency risk is assessed as low, material and remains
unchanged from that of the prior year.
iii. Market risk (continued)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t>
        </is>
      </c>
    </row>
    <row r="21">
      <c r="A21" s="4" t="inlineStr">
        <is>
          <t>Recent accounting pronouncements</t>
        </is>
      </c>
      <c r="B21" s="4" t="inlineStr">
        <is>
          <t xml:space="preserve">r)
Recent accounting pronouncements In
August 2020, the Financial Accounting Standard board (“FASB”) issued ASU 2020-06 "Debt—Debt with Conversion and
Other Options (Subtopic 470-20) and Derivatives and Hedging—Contracts in Entity's Own Equity (Subtopic 815-40) ("ASU 2020-06").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is assessing the impact, if any, on the adoption of this update on the Company's
consolidated financial statements. The
FASB issued several additional updates during the period, none of these standards are either applicable to the Company or require adoption
at a future date and none are expected to have a material impact on the consolidated financial statements upon adoption. </t>
        </is>
      </c>
    </row>
    <row r="22">
      <c r="A22" s="4" t="inlineStr">
        <is>
          <t>Comparative and prior period disclosures</t>
        </is>
      </c>
      <c r="B22" s="4" t="inlineStr">
        <is>
          <t xml:space="preserve">s)
Comparative and prior period disclosures The
comparative and prior period disclosed amounts presented in these unaudited condensed consolidated financial statements have been reclassified
where necessary to conform to the presentation used in the current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of subsidiarie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assets acquired and liabilities assumed</t>
        </is>
      </c>
      <c r="B4" s="4" t="inlineStr">
        <is>
          <t>Schedule of assets acquired and liabilities assumed
Amount
Consideration
Cash $ 50,000
100,000,000 shares of common stock at fair market value 410,000
Total purchase consideration $ 460,000
Recognized amounts of identifiable assets acquired and liabilities assumed
Cash $ 60,324
Other Current assets 198,133
Property, plant and equipment 130,234
Right of use asset 1,772,560
Intangibles 1,789,903
Total assets 3,951,154
Less: liabilities assumed
Current liabilities assumed (50,040 )
Intercompany advance (1,140,985 )
Operating lease liabilities assumed (1,836,151 )
Imputed Deferred taxation on identifiable intangible acquired (310,645 )
Total liabilities (3,337,821 )
Net identifiable assets acquired and liabilities assumed 613,333
Fair value of non-controlling interest (153,333 )
Total $ 460,000</t>
        </is>
      </c>
    </row>
    <row r="5">
      <c r="A5" s="4" t="inlineStr">
        <is>
          <t>Schedule of revenue and earnings</t>
        </is>
      </c>
      <c r="B5" s="4" t="inlineStr">
        <is>
          <t>Schedule of revenue and earnings
Revenue Earnings
Actual from January 1, 2022 to September 30, 2022 $ 3,263,987 $ 157,276
2021 Supplemental pro forma from January 1, 2021 to September 30, 2021 $ 2,135,092 $ (3,838,7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Schedule of sale of property</t>
        </is>
      </c>
      <c r="B4" s="4" t="inlineStr">
        <is>
          <t xml:space="preserve">Schedule of sale of property
September 30, December 31, 2021
Cost Accumulated depreciation Net book value Net book value
Land $ 156,854 $ — $ 156,854 $ 168,585
Property 2,967,203 (654,558 ) 2,312,645 2,596,590
Leasehold improvements 396,173 (33,260 ) 362,913 153,730
Furniture and fittings 106,644 (19,081 ) 87,563 42,140
Vehicles 55,949 (15,073 ) 40,876 49,268
Computer equipment 1,450 (464 ) 986 1,350
$ 3,684,273 $ (722,436 ) $ 2,961,837 $ 3,012,6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Schedule of Intangible assets
September 30, 2022 December 31, 2021
Cost Accumulated amortization Net book value Net book value
Health care Provider license $ 1,789,903 $ (447,475 ) $ 1,342,428 $ 1,610,9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Right of use assets</t>
        </is>
      </c>
      <c r="B4" s="4" t="inlineStr">
        <is>
          <t xml:space="preserve">Schedule of Right of use assets
September 30, 2022 December 31,
Non-current assets
Right-of-use assets – finance leases, net of depreciation, included in Property and equipment $ 40,876 $ 49,268
Right-of-use assets - operating leases, net of amortization $ 1,459,729 $ 1,653,816 </t>
        </is>
      </c>
    </row>
    <row r="5">
      <c r="A5" s="4" t="inlineStr">
        <is>
          <t>Schedule of Other lease</t>
        </is>
      </c>
      <c r="B5" s="4" t="inlineStr">
        <is>
          <t xml:space="preserve">Schedule of Other lease
Nine
months ended September 30,
2022 2021
Cash paid
for amounts included in the measurement of lease liabilities
Operating cash
flows from finance leases $ (5,531 ) $ —
Operating
cash flows from operating leases (248,724 ) (87,934 )
$ (254,255 ) $ (87,934 )
Weighted average remaining
lease term – finance leases 4
years and one month —
Weighted average remaining
lease term – operating leases 4
years and 4 months —
Discount
rate – finance leases 6.61 % —
Discount rate – operating
leases 4.64 % — </t>
        </is>
      </c>
    </row>
    <row r="6">
      <c r="A6" s="4" t="inlineStr">
        <is>
          <t>Schedule of Finance lease liability</t>
        </is>
      </c>
      <c r="B6" s="4" t="inlineStr">
        <is>
          <t xml:space="preserve">Schedule of Finance lease liability
Amount
Remainder of 2022 $ 2,457
2023 9,829
2024 9,829
2025 9,829
2026 7,902
Total undiscounted minimum future lease payments 39,846
Imputed interest (5,095 )
Total finance lease liability $ 34,751
Disclosed as:
Current portion $ 7,762
Non-Current portion 26,989
Lease liability $ 34,751 </t>
        </is>
      </c>
    </row>
    <row r="7">
      <c r="A7" s="4" t="inlineStr">
        <is>
          <t>Schedule of Operating lease liability</t>
        </is>
      </c>
      <c r="B7" s="4" t="inlineStr">
        <is>
          <t xml:space="preserve">Schedule of Operating lease liability
Amount
Remainder of 2022 $ 83,349
2023 348,677
2024 366,110
2025 384,416
2026 437,407
Total undiscounted minimum future lease payments 1,619,959
Imputed interest (64,455 )
Total operating lease liability $ 1,555,504
Disclosed as:
Current portion $ 275,372
Non-Current portion 1,280,132
Lease liability $ 1,555,5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es Payable (Tables)</t>
        </is>
      </c>
      <c r="B1" s="2" t="inlineStr">
        <is>
          <t>9 Months Ended</t>
        </is>
      </c>
    </row>
    <row r="2">
      <c r="B2" s="2" t="inlineStr">
        <is>
          <t>Sep. 30, 2022</t>
        </is>
      </c>
    </row>
    <row r="3">
      <c r="A3" s="3" t="inlineStr">
        <is>
          <t>Taxes Payable</t>
        </is>
      </c>
      <c r="B3" s="4" t="inlineStr">
        <is>
          <t xml:space="preserve"> </t>
        </is>
      </c>
    </row>
    <row r="4">
      <c r="A4" s="4" t="inlineStr">
        <is>
          <t>Schedule of taxation payable</t>
        </is>
      </c>
      <c r="B4" s="4" t="inlineStr">
        <is>
          <t xml:space="preserve">Schedule of taxation payable
September 30, December 31,
Payroll taxes $ 133,209 $ 144,020
HST/GST payable 123,471 123,134
Income tax payable 506,776 391,682
Taxes Payable $ 763,456 $ 658,8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Convertible Notes (Tables)</t>
        </is>
      </c>
      <c r="B1" s="2" t="inlineStr">
        <is>
          <t>9 Months Ended</t>
        </is>
      </c>
    </row>
    <row r="2">
      <c r="B2" s="2" t="inlineStr">
        <is>
          <t>Sep. 30, 2022</t>
        </is>
      </c>
    </row>
    <row r="3">
      <c r="A3" s="3" t="inlineStr">
        <is>
          <t>Debt Disclosure [Abstract]</t>
        </is>
      </c>
      <c r="B3" s="4" t="inlineStr">
        <is>
          <t xml:space="preserve"> </t>
        </is>
      </c>
    </row>
    <row r="4">
      <c r="A4" s="4" t="inlineStr">
        <is>
          <t>Schedule of short-term convertible notes</t>
        </is>
      </c>
      <c r="B4" s="4" t="inlineStr">
        <is>
          <t xml:space="preserve"> Schedule of short-term convertible notes
Interest rate Maturity Date Principal Interest Debt Discount
September 30, 2022 December 31, 2021
Leonite Capital, LLC 12.0 % On Demand $ 129,379 $ 51,457 $ — $ 180,836 $ 315,579
Variable March 1, 2023 745,375 26,803 (86,905 ) 685,273 —
Auctus Fund, LLC 0.0 % On Demand 80,000 — — 80,000 100,000
Labrys Fund, LP 12.0 % On Demand — 8,826 — 8,826 8,826
11.0 % — — — — — 354,504
11.0 % — — — — — 148,488
Ed Blasiak 6.5 % On Demand 55,000 7,408 — 62,408 59,697
Joshua Bauman 11.0 % October 21, 2022 150,000 15,551 (8,630 ) 156,921 32,387
Geneva Roth Remark Holdings, Inc. 8.0 % October 1, 2022 — — — — 24,384
Series N convertible notes 6.0 % On Demand 3,229,000 763,980 — 3,992,980 3,848,073
$ 4,388,754 $ 874,025 $ (95,535 ) $ 5,167,244 $ 4,891,9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loans (Tables)</t>
        </is>
      </c>
      <c r="B1" s="2" t="inlineStr">
        <is>
          <t>9 Months Ended</t>
        </is>
      </c>
    </row>
    <row r="2">
      <c r="B2" s="2" t="inlineStr">
        <is>
          <t>Sep. 30, 2022</t>
        </is>
      </c>
    </row>
    <row r="3">
      <c r="A3" s="3" t="inlineStr">
        <is>
          <t>Mortgage Loans</t>
        </is>
      </c>
      <c r="B3" s="4" t="inlineStr">
        <is>
          <t xml:space="preserve"> </t>
        </is>
      </c>
    </row>
    <row r="4">
      <c r="A4" s="4" t="inlineStr">
        <is>
          <t>Schedule of mortgage loans</t>
        </is>
      </c>
      <c r="B4" s="4" t="inlineStr">
        <is>
          <t xml:space="preserve">Schedule of mortgage loans
Interest Maturity Principal Accrued September 30, December 31,
Cranberry Cove Holdings, Ltd.
Pace Mortgage 4.2 % July 19, 2022 $ 3,486,377 $ 4,414 $ 3,490,791 $ 3,864,312
Disclosed as follows:
Short-term portion $ 3,490,791 $ 3,864,3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assumption used in Black Scholes</t>
        </is>
      </c>
      <c r="B4" s="4" t="inlineStr">
        <is>
          <t>Schedule of assumption used in Black Scholes
Nine months ended
Calculated stock price $ 0.0004 0.0010
Risk free interest rate 0.06% 4.25 %
Expected life of convertible notes and warrants 3 33
expected volatility of underlying stock 167.1 247.0 %
Expected dividend rate 0 %</t>
        </is>
      </c>
    </row>
    <row r="5">
      <c r="A5" s="4" t="inlineStr">
        <is>
          <t>Schedule of derivative liability</t>
        </is>
      </c>
      <c r="B5" s="4" t="inlineStr">
        <is>
          <t xml:space="preserve"> Schedule
of derivative liability
September 30, December 31,
Opening balance $ 515,901 $ 4,765,387
Derivative liability extinguished on convertible notes converted to equity (39,726 ) (2,914,119 )
Derivative liability on issued convertible notes — 190,824
Fair value adjustments to derivative liability (175,593 ) (1,526,191 )
Closing balance $ 300,582 $ 515,9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9 Months Ended</t>
        </is>
      </c>
    </row>
    <row r="2">
      <c r="B2" s="2" t="inlineStr">
        <is>
          <t>Sep. 30, 2022</t>
        </is>
      </c>
    </row>
    <row r="3">
      <c r="A3" s="3" t="inlineStr">
        <is>
          <t>Equity [Abstract]</t>
        </is>
      </c>
      <c r="B3" s="4" t="inlineStr">
        <is>
          <t xml:space="preserve"> </t>
        </is>
      </c>
    </row>
    <row r="4">
      <c r="A4" s="4" t="inlineStr">
        <is>
          <t>Schedule of warrants outstanding</t>
        </is>
      </c>
      <c r="B4" s="4" t="inlineStr">
        <is>
          <t xml:space="preserve">Schedule of warrants outstanding
No. of shares Exercise price Weighted
Outstanding as of January 1, 2021 615,561,379 $ 0.000675 to $0.12 $ 0.011380
Granted 471,010,103 $ 0.0020500 0.003080
Forfeited/cancelled (101,682,866 ) $ 0.0015 to $0.12 0.039029
Exercised (361,111,110 ) $ 0.00150 to $0.00205 0.003291
Outstanding as of December 31, 2021 623,777,506 $ 0.000675 to $0.12 $ 0.0052875
Granted — — —
Forfeited/cancelled (20,925,000 ) $ 0.12 0.12
Exercised — — —
Outstanding as of September 30, 2022 602,852,506 $ 0.000675 to $0.00205 $ 0.001306 </t>
        </is>
      </c>
    </row>
    <row r="5">
      <c r="A5" s="4" t="inlineStr">
        <is>
          <t>Schedule of assumption</t>
        </is>
      </c>
      <c r="B5" s="4" t="inlineStr">
        <is>
          <t xml:space="preserve">Schedule of assumption
Warrants outstanding Warrants exercisable
Exercise price No. of shares
Weighted average remaining years
Weighted average exercise price No. of shares
Weighted average exercise price
$0.000675 326,286,847 2.78 326,286,847
$0.002050 276,565,659 3.27 276,565,659
602,852,506 3.01 $ 0.001306 602,852,506 $ 0.0013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24943</v>
      </c>
      <c r="C4" s="6" t="n">
        <v>866432</v>
      </c>
      <c r="D4" s="6" t="n">
        <v>3586290</v>
      </c>
      <c r="E4" s="6" t="n">
        <v>105338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89073</v>
      </c>
      <c r="C6" s="5" t="n">
        <v>245546</v>
      </c>
      <c r="D6" s="5" t="n">
        <v>760533</v>
      </c>
      <c r="E6" s="5" t="n">
        <v>254012</v>
      </c>
    </row>
    <row r="7">
      <c r="A7" s="4" t="inlineStr">
        <is>
          <t>Rent expense</t>
        </is>
      </c>
      <c r="B7" s="5" t="n">
        <v>114717</v>
      </c>
      <c r="C7" s="5" t="n">
        <v>87874</v>
      </c>
      <c r="D7" s="5" t="n">
        <v>314256</v>
      </c>
      <c r="E7" s="5" t="n">
        <v>90386</v>
      </c>
    </row>
    <row r="8">
      <c r="A8" s="4" t="inlineStr">
        <is>
          <t>Management fees</t>
        </is>
      </c>
      <c r="B8" s="5" t="n">
        <v>30000</v>
      </c>
      <c r="C8" s="5" t="n">
        <v>229175</v>
      </c>
      <c r="D8" s="5" t="n">
        <v>90000</v>
      </c>
      <c r="E8" s="5" t="n">
        <v>229175</v>
      </c>
    </row>
    <row r="9">
      <c r="A9" s="4" t="inlineStr">
        <is>
          <t>Professional fees</t>
        </is>
      </c>
      <c r="B9" s="5" t="n">
        <v>19131</v>
      </c>
      <c r="C9" s="5" t="n">
        <v>102040</v>
      </c>
      <c r="D9" s="5" t="n">
        <v>180867</v>
      </c>
      <c r="E9" s="5" t="n">
        <v>49332</v>
      </c>
    </row>
    <row r="10">
      <c r="A10" s="4" t="inlineStr">
        <is>
          <t>Salaries and wages</t>
        </is>
      </c>
      <c r="B10" s="5" t="n">
        <v>580432</v>
      </c>
      <c r="C10" s="5" t="n">
        <v>415224</v>
      </c>
      <c r="D10" s="5" t="n">
        <v>1456099</v>
      </c>
      <c r="E10" s="5" t="n">
        <v>474351</v>
      </c>
    </row>
    <row r="11">
      <c r="A11" s="4" t="inlineStr">
        <is>
          <t>Depreciation and amortization</t>
        </is>
      </c>
      <c r="B11" s="5" t="n">
        <v>136608</v>
      </c>
      <c r="C11" s="5" t="n">
        <v>125959</v>
      </c>
      <c r="D11" s="5" t="n">
        <v>402851</v>
      </c>
      <c r="E11" s="5" t="n">
        <v>191192</v>
      </c>
    </row>
    <row r="12">
      <c r="A12" s="4" t="inlineStr">
        <is>
          <t>Total operating expenses</t>
        </is>
      </c>
      <c r="B12" s="5" t="n">
        <v>1169961</v>
      </c>
      <c r="C12" s="5" t="n">
        <v>747468</v>
      </c>
      <c r="D12" s="5" t="n">
        <v>3204606</v>
      </c>
      <c r="E12" s="5" t="n">
        <v>830098</v>
      </c>
    </row>
    <row r="13">
      <c r="A13" s="4" t="inlineStr">
        <is>
          <t>Operating Income</t>
        </is>
      </c>
      <c r="B13" s="5" t="n">
        <v>254982</v>
      </c>
      <c r="C13" s="5" t="n">
        <v>118964</v>
      </c>
      <c r="D13" s="5" t="n">
        <v>381684</v>
      </c>
      <c r="E13" s="5" t="n">
        <v>225285</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t>
        </is>
      </c>
      <c r="B15" s="5" t="n">
        <v>-1045</v>
      </c>
      <c r="C15" s="4" t="inlineStr">
        <is>
          <t xml:space="preserve"> </t>
        </is>
      </c>
      <c r="D15" s="5" t="n">
        <v>10018</v>
      </c>
      <c r="E15" s="4" t="inlineStr">
        <is>
          <t xml:space="preserve"> </t>
        </is>
      </c>
    </row>
    <row r="16">
      <c r="A16" s="4" t="inlineStr">
        <is>
          <t>Forgiveness of government assistance loan</t>
        </is>
      </c>
      <c r="B16" s="5" t="n">
        <v>104368</v>
      </c>
      <c r="C16" s="4" t="inlineStr">
        <is>
          <t xml:space="preserve"> </t>
        </is>
      </c>
      <c r="D16" s="5" t="n">
        <v>104368</v>
      </c>
      <c r="E16" s="4" t="inlineStr">
        <is>
          <t xml:space="preserve"> </t>
        </is>
      </c>
    </row>
    <row r="17">
      <c r="A17" s="4" t="inlineStr">
        <is>
          <t>Penalty on convertible debt</t>
        </is>
      </c>
      <c r="B17" s="4" t="inlineStr">
        <is>
          <t xml:space="preserve"> </t>
        </is>
      </c>
      <c r="C17" s="4" t="inlineStr">
        <is>
          <t xml:space="preserve"> </t>
        </is>
      </c>
      <c r="D17" s="4" t="inlineStr">
        <is>
          <t xml:space="preserve"> </t>
        </is>
      </c>
      <c r="E17" s="5" t="n">
        <v>-9240</v>
      </c>
    </row>
    <row r="18">
      <c r="A18" s="4" t="inlineStr">
        <is>
          <t>Loss on advance</t>
        </is>
      </c>
      <c r="B18" s="4" t="inlineStr">
        <is>
          <t xml:space="preserve"> </t>
        </is>
      </c>
      <c r="C18" s="4" t="inlineStr">
        <is>
          <t xml:space="preserve"> </t>
        </is>
      </c>
      <c r="D18" s="4" t="inlineStr">
        <is>
          <t xml:space="preserve"> </t>
        </is>
      </c>
      <c r="E18" s="5" t="n">
        <v>-120000</v>
      </c>
    </row>
    <row r="19">
      <c r="A19" s="4" t="inlineStr">
        <is>
          <t>Fair value of warrants granted to convertible debt holders</t>
        </is>
      </c>
      <c r="B19" s="4" t="inlineStr">
        <is>
          <t xml:space="preserve"> </t>
        </is>
      </c>
      <c r="C19" s="4" t="inlineStr">
        <is>
          <t xml:space="preserve"> </t>
        </is>
      </c>
      <c r="D19" s="4" t="inlineStr">
        <is>
          <t xml:space="preserve"> </t>
        </is>
      </c>
      <c r="E19" s="5" t="n">
        <v>-976788</v>
      </c>
    </row>
    <row r="20">
      <c r="A20" s="4" t="inlineStr">
        <is>
          <t>Interest expense</t>
        </is>
      </c>
      <c r="B20" s="5" t="n">
        <v>-163561</v>
      </c>
      <c r="C20" s="5" t="n">
        <v>29052</v>
      </c>
      <c r="D20" s="5" t="n">
        <v>-367177</v>
      </c>
      <c r="E20" s="5" t="n">
        <v>-708936</v>
      </c>
    </row>
    <row r="21">
      <c r="A21" s="4" t="inlineStr">
        <is>
          <t>Amortization of debt discount</t>
        </is>
      </c>
      <c r="B21" s="5" t="n">
        <v>-87704</v>
      </c>
      <c r="C21" s="5" t="n">
        <v>-333237</v>
      </c>
      <c r="D21" s="5" t="n">
        <v>-551738</v>
      </c>
      <c r="E21" s="5" t="n">
        <v>-1683779</v>
      </c>
    </row>
    <row r="22">
      <c r="A22" s="4" t="inlineStr">
        <is>
          <t>Derivative liability movement</t>
        </is>
      </c>
      <c r="B22" s="5" t="n">
        <v>45156</v>
      </c>
      <c r="C22" s="5" t="n">
        <v>1510046</v>
      </c>
      <c r="D22" s="5" t="n">
        <v>175593</v>
      </c>
      <c r="E22" s="5" t="n">
        <v>-213573</v>
      </c>
    </row>
    <row r="23">
      <c r="A23" s="4" t="inlineStr">
        <is>
          <t>Foreign exchange movements</t>
        </is>
      </c>
      <c r="B23" s="5" t="n">
        <v>404538</v>
      </c>
      <c r="C23" s="5" t="n">
        <v>184956</v>
      </c>
      <c r="D23" s="5" t="n">
        <v>502350</v>
      </c>
      <c r="E23" s="5" t="n">
        <v>4218</v>
      </c>
    </row>
    <row r="24">
      <c r="A24" s="4" t="inlineStr">
        <is>
          <t>Net income (loss) before income taxes</t>
        </is>
      </c>
      <c r="B24" s="5" t="n">
        <v>556734</v>
      </c>
      <c r="C24" s="5" t="n">
        <v>1509781</v>
      </c>
      <c r="D24" s="5" t="n">
        <v>255098</v>
      </c>
      <c r="E24" s="5" t="n">
        <v>-3484813</v>
      </c>
    </row>
    <row r="25">
      <c r="A25" s="4" t="inlineStr">
        <is>
          <t>Income taxes</t>
        </is>
      </c>
      <c r="B25" s="5" t="n">
        <v>-44652</v>
      </c>
      <c r="C25" s="5" t="n">
        <v>18794</v>
      </c>
      <c r="D25" s="5" t="n">
        <v>-87615</v>
      </c>
      <c r="E25" s="5" t="n">
        <v>18794</v>
      </c>
    </row>
    <row r="26">
      <c r="A26" s="4" t="inlineStr">
        <is>
          <t>Net income (loss)</t>
        </is>
      </c>
      <c r="B26" s="5" t="n">
        <v>512082</v>
      </c>
      <c r="C26" s="5" t="n">
        <v>1528575</v>
      </c>
      <c r="D26" s="5" t="n">
        <v>167483</v>
      </c>
      <c r="E26" s="5" t="n">
        <v>-3466019</v>
      </c>
    </row>
    <row r="27">
      <c r="A27" s="4" t="inlineStr">
        <is>
          <t>Net (income) loss attributable to non-controlling interest</t>
        </is>
      </c>
      <c r="B27" s="5" t="n">
        <v>-28787</v>
      </c>
      <c r="C27" s="5" t="n">
        <v>22049</v>
      </c>
      <c r="D27" s="5" t="n">
        <v>-52425</v>
      </c>
      <c r="E27" s="5" t="n">
        <v>22049</v>
      </c>
    </row>
    <row r="28">
      <c r="A28" s="4" t="inlineStr">
        <is>
          <t>Net income (loss) allocable to Ethema Health Corporation Stockholders</t>
        </is>
      </c>
      <c r="B28" s="5" t="n">
        <v>483295</v>
      </c>
      <c r="C28" s="5" t="n">
        <v>1550624</v>
      </c>
      <c r="D28" s="5" t="n">
        <v>115058</v>
      </c>
      <c r="E28" s="5" t="n">
        <v>-3443970</v>
      </c>
    </row>
    <row r="29">
      <c r="A29" s="4" t="inlineStr">
        <is>
          <t>Preferred stock dividend</t>
        </is>
      </c>
      <c r="B29" s="5" t="n">
        <v>-24582</v>
      </c>
      <c r="C29" s="5" t="n">
        <v>-24858</v>
      </c>
      <c r="D29" s="5" t="n">
        <v>-73923</v>
      </c>
      <c r="E29" s="5" t="n">
        <v>-74937</v>
      </c>
    </row>
    <row r="30">
      <c r="A30" s="4" t="inlineStr">
        <is>
          <t>Net income (loss) available to common shareholders of Ethema Health Corporation</t>
        </is>
      </c>
      <c r="B30" s="5" t="n">
        <v>458713</v>
      </c>
      <c r="C30" s="5" t="n">
        <v>1525766</v>
      </c>
      <c r="D30" s="5" t="n">
        <v>41135</v>
      </c>
      <c r="E30" s="5" t="n">
        <v>-3518907</v>
      </c>
    </row>
    <row r="31">
      <c r="A31" s="3" t="inlineStr">
        <is>
          <t>Accumulated other comprehensive loss</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t>
        </is>
      </c>
      <c r="B32" s="5" t="n">
        <v>-169965</v>
      </c>
      <c r="C32" s="5" t="n">
        <v>-67002</v>
      </c>
      <c r="D32" s="5" t="n">
        <v>-208317</v>
      </c>
      <c r="E32" s="5" t="n">
        <v>-2085</v>
      </c>
    </row>
    <row r="33">
      <c r="A33" s="4" t="inlineStr">
        <is>
          <t>Total comprehensive income (loss)</t>
        </is>
      </c>
      <c r="B33" s="6" t="n">
        <v>288748</v>
      </c>
      <c r="C33" s="6" t="n">
        <v>1458764</v>
      </c>
      <c r="D33" s="6" t="n">
        <v>-167182</v>
      </c>
      <c r="E33" s="6" t="n">
        <v>-3520992</v>
      </c>
    </row>
    <row r="34">
      <c r="A34" s="3" t="inlineStr">
        <is>
          <t>Loss per share</t>
        </is>
      </c>
      <c r="B34" s="4" t="inlineStr">
        <is>
          <t xml:space="preserve"> </t>
        </is>
      </c>
      <c r="C34" s="4" t="inlineStr">
        <is>
          <t xml:space="preserve"> </t>
        </is>
      </c>
      <c r="D34" s="4" t="inlineStr">
        <is>
          <t xml:space="preserve"> </t>
        </is>
      </c>
      <c r="E34" s="4" t="inlineStr">
        <is>
          <t xml:space="preserve"> </t>
        </is>
      </c>
    </row>
    <row r="35">
      <c r="A35" s="4" t="inlineStr">
        <is>
          <t>Basic</t>
        </is>
      </c>
      <c r="B35" s="6" t="n">
        <v>0</v>
      </c>
      <c r="C35" s="6" t="n">
        <v>0</v>
      </c>
      <c r="D35" s="6" t="n">
        <v>0</v>
      </c>
      <c r="E35" s="6" t="n">
        <v>0</v>
      </c>
    </row>
    <row r="36">
      <c r="A36" s="4" t="inlineStr">
        <is>
          <t>Diluted</t>
        </is>
      </c>
      <c r="B36" s="6" t="n">
        <v>0</v>
      </c>
      <c r="C36" s="6" t="n">
        <v>0</v>
      </c>
      <c r="D36" s="6" t="n">
        <v>0</v>
      </c>
      <c r="E36" s="6" t="n">
        <v>0</v>
      </c>
    </row>
    <row r="37">
      <c r="A37" s="3" t="inlineStr">
        <is>
          <t>Weighted average common shares outstanding</t>
        </is>
      </c>
      <c r="B37" s="4" t="inlineStr">
        <is>
          <t xml:space="preserve"> </t>
        </is>
      </c>
      <c r="C37" s="4" t="inlineStr">
        <is>
          <t xml:space="preserve"> </t>
        </is>
      </c>
      <c r="D37" s="4" t="inlineStr">
        <is>
          <t xml:space="preserve"> </t>
        </is>
      </c>
      <c r="E37" s="4" t="inlineStr">
        <is>
          <t xml:space="preserve"> </t>
        </is>
      </c>
    </row>
    <row r="38">
      <c r="A38" s="4" t="inlineStr">
        <is>
          <t>Basic</t>
        </is>
      </c>
      <c r="B38" s="5" t="n">
        <v>3729053805</v>
      </c>
      <c r="C38" s="5" t="n">
        <v>2875702002</v>
      </c>
      <c r="D38" s="5" t="n">
        <v>3696636223</v>
      </c>
      <c r="E38" s="5" t="n">
        <v>2474937755</v>
      </c>
    </row>
    <row r="39">
      <c r="A39" s="4" t="inlineStr">
        <is>
          <t>Diluted</t>
        </is>
      </c>
      <c r="B39" s="5" t="n">
        <v>4276544380</v>
      </c>
      <c r="C39" s="5" t="n">
        <v>3996020553</v>
      </c>
      <c r="D39" s="5" t="n">
        <v>4244126798</v>
      </c>
      <c r="E39" s="5" t="n">
        <v>24749377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chedule of segment information</t>
        </is>
      </c>
      <c r="B4" s="4" t="inlineStr">
        <is>
          <t xml:space="preserve">Schedule of segment information
Nine months ended September 30, 2022
Rental In-Patient Total
Revenue $ 292,303 $ 3,297,387 $ 3,586,290
Operating expenses (99,515 ) (3,105,091 ) (3,204,606 )
Operating income 192,788 188,896 381,684
Other (expense) income
Other income — 10,018 10,018
Forgiveness of government assistance loan — 104,368 104,368
Interest expense (156,297 ) (210,880 ) (367,177 )
Amortization of debt discount — (551,738 ) (551,738 )
Derivative liability movement — 175,593 175,593
Foreign exchange movements 116,635 385,715 502,350
Net income before taxes 153,126 101,972 255,098
Taxes — (87,615 ) (87,615 )
Net Income $ 153,126 $ 14,357 $ 167,483 The
operating assets and liabilities of the reportable segments as of September 30, 2022 is as follows:
September 30, 2022
Rental In-Patient Total
Purchase of fixed assets $ — $ 285,103 $ 285,103
Assets
Current assets 7,972 952,223 960,195
Non-current assets 2,469,499 3,299,226 5,768,725
Liabilities
Current liabilities (4,974,475 ) (9,047,232 ) (14,021,707 )
Non-current liabilities (603,557 ) (1,523,795 ) (2,127,352 )
Mandatory redeemable preferred shares — (400,000 ) (400,000 )
Intercompany balances (1,263,485 ) 1,263,485 —
Net liability position $ (4,364,046 ) $ (8,131,754 ) $ (9,820,139 )
Nine months ended September 30, 2021
Rental In-Patient Total
Revenue $ 278,806 $ 774,577 $ 1,053,383
Operating expenses 111,163 718,935 830,098
Operating income 167,643 55,642 223,285
Other (expense) income
Penalty on convertible debt — (9,240 ) (9,240 )
Loss on advance — (120,000 ) (120,000 )
Warrant exercise — (758,340 ) (758,340 )
Fair value of warrants granted to convertible debt holders — (976,788 ) (976,788 )
Interest expense (173,549 ) (535,387 ) (708,936 )
Amortization of debt discount — (1,683,779 ) (1,683,779 )
Derivative liability movement — 544,767 544,767
Foreign exchange movements (9,024 ) 13,242 4,218
Net loss before taxes (14,930 ) (3,469,883 ) (3,484,813 )
Taxes — 18,794 18,794
Net loss $ (14,930 ) $ (3,451,089 ) $ (3,466,019 ) The
operating assets and liabilities of the reportable segments as of September 30, 2021 is as follows:
September 30, 2021
Rental In-Patient Total
Purchase of fixed assets $ — $ 31,214 $ 31,214
Assets
Current assets 3,908 292,134 296,042
Non-current assets 2,784,419 3,575,619 6,360,038
Liabilities
Current liabilities (5,395,477 ) (10,341,386 ) (15,736,863 )
Non-current liabilities (675,140 ) (1,847,356 ) (2,522,496 )
Mandatory redeemable preferred shares — (400,000 ) (400,000 )
Intercompany balances 1,254,879 (1,254,879 ) —
Net liability position $ (2,027,411 ) $ (9,975,868 ) $ (12,003,27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9 Months Ended</t>
        </is>
      </c>
    </row>
    <row r="2">
      <c r="B2" s="2" t="inlineStr">
        <is>
          <t>Sep. 30, 2022</t>
        </is>
      </c>
    </row>
    <row r="3">
      <c r="A3" s="3" t="inlineStr">
        <is>
          <t>Loss per share</t>
        </is>
      </c>
      <c r="B3" s="4" t="inlineStr">
        <is>
          <t xml:space="preserve"> </t>
        </is>
      </c>
    </row>
    <row r="4">
      <c r="A4" s="4" t="inlineStr">
        <is>
          <t>Schedule of Antidilutive Securities</t>
        </is>
      </c>
      <c r="B4" s="4" t="inlineStr">
        <is>
          <t xml:space="preserve">Schedule
of Earnings Per Share
Number of Per share
Amount shares amount
Basic earnings per share
Net income per share available for common stockholders $ 458,713 3,729,053,805 $ 0.00
Effect of dilutive securities
Convertible debt 163,565 547,490,575
Diluted earnings per share
Net income per share available for common stockholders $ 622,278 4,276,544,380 $ 0.00 For the three months
ended September 30, 2021, the computation of basic and diluted earnings per share is calculated as follows:
Number of Per share
Amount shares amount
Basic earnings per share
Net income per share available for common stockholders $ 1,525,766 2,875,702,002 $ 0.00
Effect of dilutive securities
Warrants — 297,205,984
Convertible debt 123,266 823,112,567
Diluted earnings per share
Net income per share available for common stockholders $ 1,649,032 3,996,020,553 $ 0.00 For the nine months
ended September 30, 2022, the computation of basic and diluted earnings per share is calculated as follows:
Number of Per share
Amount shares amount
Basic earnings per share
Net income per share available for common stockholders $ 41,135 3,693,636,223 $ 0.00
Effect of dilutive securities
Convertible debt 230,724 547,490,575
Diluted earnings per share
Net income per share available for common stockholders $ 271,859 4,244,126,798 $ 0.00 For
the nine months ended September 30, 2021, the following warrants and convertible securities were excluded from the computation of diluted
net loss per share as the results would have been anti-dilutive. Schedule of Antidilutive Securities
Nine months ended
Warrants to purchase shares of common stock 684,345,057
Convertible notes (in shares) 1,056,854,401
1,741,199,458 </t>
        </is>
      </c>
    </row>
    <row r="5">
      <c r="A5" s="4" t="inlineStr">
        <is>
          <t>Schedule of Antidilutive Securities</t>
        </is>
      </c>
      <c r="B5" s="4" t="inlineStr">
        <is>
          <t xml:space="preserve"> Schedule of Antidilutive Securities
Nine months ended
Warrants to purchase shares of common stock 684,345,057
Convertible notes (in shares) 1,056,854,401
1,741,199,4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Receivables</t>
        </is>
      </c>
      <c r="B3" s="6" t="n">
        <v>287265</v>
      </c>
      <c r="C3" s="6" t="n">
        <v>1760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Sep. 30, 2022 USD ($)</t>
        </is>
      </c>
    </row>
    <row r="2">
      <c r="A2" s="3" t="inlineStr">
        <is>
          <t>Organization, Consolidation and Presentation of Financial Statements [Abstract]</t>
        </is>
      </c>
      <c r="B2" s="4" t="inlineStr">
        <is>
          <t xml:space="preserve"> </t>
        </is>
      </c>
    </row>
    <row r="3">
      <c r="A3" s="4" t="inlineStr">
        <is>
          <t>Working Captial</t>
        </is>
      </c>
      <c r="B3" s="6" t="n">
        <v>13100000</v>
      </c>
    </row>
    <row r="4">
      <c r="A4" s="4" t="inlineStr">
        <is>
          <t>Derivative liabilities</t>
        </is>
      </c>
      <c r="B4" s="6" t="n">
        <v>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Acquisition of subsidiaries (Detail)</t>
        </is>
      </c>
      <c r="B1" s="2" t="inlineStr">
        <is>
          <t>Sep. 30, 2022 USD ($)</t>
        </is>
      </c>
    </row>
    <row r="2">
      <c r="A2" s="3" t="inlineStr">
        <is>
          <t>Consideration</t>
        </is>
      </c>
      <c r="B2" s="4" t="inlineStr">
        <is>
          <t xml:space="preserve"> </t>
        </is>
      </c>
    </row>
    <row r="3">
      <c r="A3" s="4" t="inlineStr">
        <is>
          <t>Cash</t>
        </is>
      </c>
      <c r="B3" s="6" t="n">
        <v>50000</v>
      </c>
    </row>
    <row r="4">
      <c r="A4" s="4" t="inlineStr">
        <is>
          <t>100,000,000 shares of common stock at fair market value</t>
        </is>
      </c>
      <c r="B4" s="5" t="n">
        <v>410000</v>
      </c>
    </row>
    <row r="5">
      <c r="A5" s="4" t="inlineStr">
        <is>
          <t>Total purchase consideration</t>
        </is>
      </c>
      <c r="B5" s="5" t="n">
        <v>460000</v>
      </c>
    </row>
    <row r="6">
      <c r="A6" s="3" t="inlineStr">
        <is>
          <t>Recognized amounts of identifiable assets acquired and liabilities assumed</t>
        </is>
      </c>
      <c r="B6" s="4" t="inlineStr">
        <is>
          <t xml:space="preserve"> </t>
        </is>
      </c>
    </row>
    <row r="7">
      <c r="A7" s="4" t="inlineStr">
        <is>
          <t>Cash</t>
        </is>
      </c>
      <c r="B7" s="5" t="n">
        <v>60324</v>
      </c>
    </row>
    <row r="8">
      <c r="A8" s="4" t="inlineStr">
        <is>
          <t>Other Current assets</t>
        </is>
      </c>
      <c r="B8" s="5" t="n">
        <v>198133</v>
      </c>
    </row>
    <row r="9">
      <c r="A9" s="4" t="inlineStr">
        <is>
          <t>Property, plant and equipment</t>
        </is>
      </c>
      <c r="B9" s="5" t="n">
        <v>130234</v>
      </c>
    </row>
    <row r="10">
      <c r="A10" s="4" t="inlineStr">
        <is>
          <t>Right of use asset</t>
        </is>
      </c>
      <c r="B10" s="5" t="n">
        <v>1772560</v>
      </c>
    </row>
    <row r="11">
      <c r="A11" s="4" t="inlineStr">
        <is>
          <t>Intangibles</t>
        </is>
      </c>
      <c r="B11" s="5" t="n">
        <v>1789903</v>
      </c>
    </row>
    <row r="12">
      <c r="A12" s="3" t="inlineStr">
        <is>
          <t>Less: liabilities assumed</t>
        </is>
      </c>
      <c r="B12" s="4" t="inlineStr">
        <is>
          <t xml:space="preserve"> </t>
        </is>
      </c>
    </row>
    <row r="13">
      <c r="A13" s="4" t="inlineStr">
        <is>
          <t>Current liabilities assumed</t>
        </is>
      </c>
      <c r="B13" s="5" t="n">
        <v>-50040</v>
      </c>
    </row>
    <row r="14">
      <c r="A14" s="4" t="inlineStr">
        <is>
          <t>Intercompany advance</t>
        </is>
      </c>
      <c r="B14" s="5" t="n">
        <v>-1140985</v>
      </c>
    </row>
    <row r="15">
      <c r="A15" s="4" t="inlineStr">
        <is>
          <t>Operating lease liabilities assumed</t>
        </is>
      </c>
      <c r="B15" s="5" t="n">
        <v>-1836151</v>
      </c>
    </row>
    <row r="16">
      <c r="A16" s="4" t="inlineStr">
        <is>
          <t>Imputed Deferred taxation on identifiable intangible acquired</t>
        </is>
      </c>
      <c r="B16" s="5" t="n">
        <v>-310645</v>
      </c>
    </row>
    <row r="17">
      <c r="A17" s="4" t="inlineStr">
        <is>
          <t xml:space="preserve"> Total liabilities</t>
        </is>
      </c>
      <c r="B17" s="5" t="n">
        <v>-3337821</v>
      </c>
    </row>
    <row r="18">
      <c r="A18" s="4" t="inlineStr">
        <is>
          <t>Net identifiable assets acquired and liabilities assumed</t>
        </is>
      </c>
      <c r="B18" s="5" t="n">
        <v>613333</v>
      </c>
    </row>
    <row r="19">
      <c r="A19" s="4" t="inlineStr">
        <is>
          <t>Fair value of non-controlling interest</t>
        </is>
      </c>
      <c r="B19" s="6" t="n">
        <v>-1533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revenue and earnings (Details) - USD ($)</t>
        </is>
      </c>
      <c r="B1" s="2" t="inlineStr">
        <is>
          <t>9 Months Ended</t>
        </is>
      </c>
    </row>
    <row r="2">
      <c r="B2" s="2" t="inlineStr">
        <is>
          <t>Sep. 30, 2022</t>
        </is>
      </c>
      <c r="C2" s="2" t="inlineStr">
        <is>
          <t>Sep. 30, 2021</t>
        </is>
      </c>
    </row>
    <row r="3">
      <c r="A3" s="3" t="inlineStr">
        <is>
          <t>Business Combination and Asset Acquisition [Abstract]</t>
        </is>
      </c>
      <c r="B3" s="4" t="inlineStr">
        <is>
          <t xml:space="preserve"> </t>
        </is>
      </c>
      <c r="C3" s="4" t="inlineStr">
        <is>
          <t xml:space="preserve"> </t>
        </is>
      </c>
    </row>
    <row r="4">
      <c r="A4" s="4" t="inlineStr">
        <is>
          <t>Business Acquisition, Pro Forma Revenue</t>
        </is>
      </c>
      <c r="B4" s="6" t="n">
        <v>3263987</v>
      </c>
      <c r="C4" s="6" t="n">
        <v>2135092</v>
      </c>
    </row>
    <row r="5">
      <c r="A5" s="4" t="inlineStr">
        <is>
          <t>Business Acquisition, Pro Forma Net Income (Loss)</t>
        </is>
      </c>
      <c r="B5" s="6" t="n">
        <v>157276</v>
      </c>
      <c r="C5" s="6" t="n">
        <v>-38387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3684273</v>
      </c>
      <c r="C3" s="4" t="inlineStr">
        <is>
          <t xml:space="preserve"> </t>
        </is>
      </c>
    </row>
    <row r="4">
      <c r="A4" s="4" t="inlineStr">
        <is>
          <t>Accumulated Depreciation, Depletion and Amortization, Property, Plant, and Equipment</t>
        </is>
      </c>
      <c r="B4" s="5" t="n">
        <v>-722436</v>
      </c>
      <c r="C4" s="4" t="inlineStr">
        <is>
          <t xml:space="preserve"> </t>
        </is>
      </c>
    </row>
    <row r="5">
      <c r="A5" s="4" t="inlineStr">
        <is>
          <t>Property, Plant and Equipment, Net</t>
        </is>
      </c>
      <c r="B5" s="5" t="n">
        <v>2961837</v>
      </c>
      <c r="C5" s="6" t="n">
        <v>301266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56854</v>
      </c>
      <c r="C8" s="4" t="inlineStr">
        <is>
          <t xml:space="preserve"> </t>
        </is>
      </c>
    </row>
    <row r="9">
      <c r="A9" s="4" t="inlineStr">
        <is>
          <t>Accumulated Depreciation, Depletion and Amortization, Property, Plant, and Equipment</t>
        </is>
      </c>
      <c r="B9" s="4" t="inlineStr">
        <is>
          <t xml:space="preserve"> </t>
        </is>
      </c>
      <c r="C9" s="4" t="inlineStr">
        <is>
          <t xml:space="preserve"> </t>
        </is>
      </c>
    </row>
    <row r="10">
      <c r="A10" s="4" t="inlineStr">
        <is>
          <t>Property, Plant and Equipment, Net</t>
        </is>
      </c>
      <c r="B10" s="5" t="n">
        <v>156854</v>
      </c>
      <c r="C10" s="5" t="n">
        <v>168585</v>
      </c>
    </row>
    <row r="11">
      <c r="A11" s="4" t="inlineStr">
        <is>
          <t>Property, Plant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967203</v>
      </c>
      <c r="C13" s="4" t="inlineStr">
        <is>
          <t xml:space="preserve"> </t>
        </is>
      </c>
    </row>
    <row r="14">
      <c r="A14" s="4" t="inlineStr">
        <is>
          <t>Accumulated Depreciation, Depletion and Amortization, Property, Plant, and Equipment</t>
        </is>
      </c>
      <c r="B14" s="5" t="n">
        <v>-654558</v>
      </c>
      <c r="C14" s="4" t="inlineStr">
        <is>
          <t xml:space="preserve"> </t>
        </is>
      </c>
    </row>
    <row r="15">
      <c r="A15" s="4" t="inlineStr">
        <is>
          <t>Property, Plant and Equipment, Net</t>
        </is>
      </c>
      <c r="B15" s="5" t="n">
        <v>2312645</v>
      </c>
      <c r="C15" s="5" t="n">
        <v>2596590</v>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396173</v>
      </c>
      <c r="C18" s="4" t="inlineStr">
        <is>
          <t xml:space="preserve"> </t>
        </is>
      </c>
    </row>
    <row r="19">
      <c r="A19" s="4" t="inlineStr">
        <is>
          <t>Accumulated Depreciation, Depletion and Amortization, Property, Plant, and Equipment</t>
        </is>
      </c>
      <c r="B19" s="5" t="n">
        <v>-33260</v>
      </c>
      <c r="C19" s="4" t="inlineStr">
        <is>
          <t xml:space="preserve"> </t>
        </is>
      </c>
    </row>
    <row r="20">
      <c r="A20" s="4" t="inlineStr">
        <is>
          <t>Property, Plant and Equipment, Net</t>
        </is>
      </c>
      <c r="B20" s="5" t="n">
        <v>362913</v>
      </c>
      <c r="C20" s="5" t="n">
        <v>153730</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06644</v>
      </c>
      <c r="C23" s="4" t="inlineStr">
        <is>
          <t xml:space="preserve"> </t>
        </is>
      </c>
    </row>
    <row r="24">
      <c r="A24" s="4" t="inlineStr">
        <is>
          <t>Accumulated Depreciation, Depletion and Amortization, Property, Plant, and Equipment</t>
        </is>
      </c>
      <c r="B24" s="5" t="n">
        <v>-19081</v>
      </c>
      <c r="C24" s="4" t="inlineStr">
        <is>
          <t xml:space="preserve"> </t>
        </is>
      </c>
    </row>
    <row r="25">
      <c r="A25" s="4" t="inlineStr">
        <is>
          <t>Property, Plant and Equipment, Net</t>
        </is>
      </c>
      <c r="B25" s="5" t="n">
        <v>87563</v>
      </c>
      <c r="C25" s="5" t="n">
        <v>42140</v>
      </c>
    </row>
    <row r="26">
      <c r="A26" s="4" t="inlineStr">
        <is>
          <t>Vehicl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5" t="n">
        <v>55949</v>
      </c>
      <c r="C28" s="4" t="inlineStr">
        <is>
          <t xml:space="preserve"> </t>
        </is>
      </c>
    </row>
    <row r="29">
      <c r="A29" s="4" t="inlineStr">
        <is>
          <t>Accumulated Depreciation, Depletion and Amortization, Property, Plant, and Equipment</t>
        </is>
      </c>
      <c r="B29" s="5" t="n">
        <v>-15073</v>
      </c>
      <c r="C29" s="4" t="inlineStr">
        <is>
          <t xml:space="preserve"> </t>
        </is>
      </c>
    </row>
    <row r="30">
      <c r="A30" s="4" t="inlineStr">
        <is>
          <t>Property, Plant and Equipment, Net</t>
        </is>
      </c>
      <c r="B30" s="5" t="n">
        <v>40876</v>
      </c>
      <c r="C30" s="5" t="n">
        <v>49268</v>
      </c>
    </row>
    <row r="31">
      <c r="A31" s="4" t="inlineStr">
        <is>
          <t>Computer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5" t="n">
        <v>1450</v>
      </c>
      <c r="C33" s="4" t="inlineStr">
        <is>
          <t xml:space="preserve"> </t>
        </is>
      </c>
    </row>
    <row r="34">
      <c r="A34" s="4" t="inlineStr">
        <is>
          <t>Accumulated Depreciation, Depletion and Amortization, Property, Plant, and Equipment</t>
        </is>
      </c>
      <c r="B34" s="5" t="n">
        <v>-464</v>
      </c>
      <c r="C34" s="4" t="inlineStr">
        <is>
          <t xml:space="preserve"> </t>
        </is>
      </c>
    </row>
    <row r="35">
      <c r="A35" s="4" t="inlineStr">
        <is>
          <t>Property, Plant and Equipment, Net</t>
        </is>
      </c>
      <c r="B35" s="6" t="n">
        <v>986</v>
      </c>
      <c r="C35" s="6" t="n">
        <v>13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Property and equipment (Details Narrative) - USD ($)</t>
        </is>
      </c>
      <c r="B1" s="2" t="inlineStr">
        <is>
          <t>9 Months Ended</t>
        </is>
      </c>
      <c r="C1" s="2" t="inlineStr">
        <is>
          <t>12 Months Ended</t>
        </is>
      </c>
    </row>
    <row r="2">
      <c r="B2" s="2" t="inlineStr">
        <is>
          <t>Sep. 30, 2022</t>
        </is>
      </c>
      <c r="C2" s="2" t="inlineStr">
        <is>
          <t>Dec. 31, 2021</t>
        </is>
      </c>
    </row>
    <row r="3">
      <c r="A3" s="3" t="inlineStr">
        <is>
          <t>Property And Equipment</t>
        </is>
      </c>
      <c r="B3" s="4" t="inlineStr">
        <is>
          <t xml:space="preserve"> </t>
        </is>
      </c>
      <c r="C3" s="4" t="inlineStr">
        <is>
          <t xml:space="preserve"> </t>
        </is>
      </c>
    </row>
    <row r="4">
      <c r="A4" s="4" t="inlineStr">
        <is>
          <t>Depreciation</t>
        </is>
      </c>
      <c r="B4" s="6" t="n">
        <v>134366</v>
      </c>
      <c r="C4" s="6" t="n">
        <v>1016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s (Details)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Finite-Lived Intangible Assets, Gross</t>
        </is>
      </c>
      <c r="B3" s="6" t="n">
        <v>1789903</v>
      </c>
      <c r="C3" s="4" t="inlineStr">
        <is>
          <t xml:space="preserve"> </t>
        </is>
      </c>
    </row>
    <row r="4">
      <c r="A4" s="4" t="inlineStr">
        <is>
          <t>Finite-Lived Intangible Assets, Accumulated Amortization</t>
        </is>
      </c>
      <c r="B4" s="5" t="n">
        <v>-447475</v>
      </c>
      <c r="C4" s="4" t="inlineStr">
        <is>
          <t xml:space="preserve"> </t>
        </is>
      </c>
    </row>
    <row r="5">
      <c r="A5" s="4" t="inlineStr">
        <is>
          <t>Finite-Lived Intangible Assets, Net</t>
        </is>
      </c>
      <c r="B5" s="6" t="n">
        <v>1342428</v>
      </c>
      <c r="C5" s="6" t="n">
        <v>16109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s (Details Narrative) - USD ($)</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6" t="n">
        <v>268485</v>
      </c>
      <c r="C4" s="6" t="n">
        <v>894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31" customWidth="1" min="5" max="5"/>
    <col width="30" customWidth="1" min="6" max="6"/>
    <col width="27" customWidth="1" min="7" max="7"/>
    <col width="80" customWidth="1" min="8" max="8"/>
    <col width="13" customWidth="1" min="9" max="9"/>
  </cols>
  <sheetData>
    <row r="1">
      <c r="A1" s="1" t="inlineStr">
        <is>
          <t>CONDENSED CONSOLIDATED STATEMENTS OF STOCKHOLDERS DEFICIT (Unaudited) - USD ($)</t>
        </is>
      </c>
      <c r="B1" s="2" t="inlineStr">
        <is>
          <t>Series A Preferred Stock [Member]</t>
        </is>
      </c>
      <c r="C1" s="2" t="inlineStr">
        <is>
          <t>Common Stock [Member]</t>
        </is>
      </c>
      <c r="D1" s="2" t="inlineStr">
        <is>
          <t>Additional Paid-in Capital [Member]</t>
        </is>
      </c>
      <c r="E1" s="2" t="inlineStr">
        <is>
          <t>Discount To Par Value [Member]</t>
        </is>
      </c>
      <c r="F1" s="2" t="inlineStr">
        <is>
          <t>Comprehensive Income [Member]</t>
        </is>
      </c>
      <c r="G1" s="2" t="inlineStr">
        <is>
          <t>Retained Earnings [Member]</t>
        </is>
      </c>
      <c r="H1" s="2" t="inlineStr">
        <is>
          <t>AOCI, Accumulated Gain (Loss), Debt Securities, Available-for-Sale, Noncontrolling Interest [Member]</t>
        </is>
      </c>
      <c r="I1" s="2" t="inlineStr">
        <is>
          <t>Total</t>
        </is>
      </c>
    </row>
    <row r="2">
      <c r="A2" s="4" t="inlineStr">
        <is>
          <t>Beginning balance, value at Dec. 31, 2020</t>
        </is>
      </c>
      <c r="B2" s="6" t="n">
        <v>40000</v>
      </c>
      <c r="C2" s="6" t="n">
        <v>20270857</v>
      </c>
      <c r="D2" s="6" t="n">
        <v>23344885</v>
      </c>
      <c r="E2" s="6" t="n">
        <v>-17728779</v>
      </c>
      <c r="F2" s="6" t="n">
        <v>806719</v>
      </c>
      <c r="G2" s="6" t="n">
        <v>-42459781</v>
      </c>
      <c r="H2" s="6" t="n">
        <v>700000</v>
      </c>
      <c r="I2" s="6" t="n">
        <v>-15026099</v>
      </c>
    </row>
    <row r="3">
      <c r="A3" s="4" t="inlineStr">
        <is>
          <t>Beginning balance, share at Dec. 31, 2020</t>
        </is>
      </c>
      <c r="B3" s="5" t="n">
        <v>4000000</v>
      </c>
      <c r="C3" s="5" t="n">
        <v>202708566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convertible notes</t>
        </is>
      </c>
      <c r="B4" s="4" t="inlineStr">
        <is>
          <t xml:space="preserve"> </t>
        </is>
      </c>
      <c r="C4" s="6" t="n">
        <v>1757635</v>
      </c>
      <c r="D4" s="5" t="n">
        <v>97000</v>
      </c>
      <c r="E4" s="5" t="n">
        <v>-582850</v>
      </c>
      <c r="F4" s="4" t="inlineStr">
        <is>
          <t xml:space="preserve"> </t>
        </is>
      </c>
      <c r="G4" s="4" t="inlineStr">
        <is>
          <t xml:space="preserve"> </t>
        </is>
      </c>
      <c r="H4" s="4" t="inlineStr">
        <is>
          <t xml:space="preserve"> </t>
        </is>
      </c>
      <c r="I4" s="5" t="n">
        <v>1271785</v>
      </c>
    </row>
    <row r="5">
      <c r="A5" s="4" t="inlineStr">
        <is>
          <t>Conversion of convertible notes</t>
        </is>
      </c>
      <c r="B5" s="4" t="inlineStr">
        <is>
          <t xml:space="preserve"> </t>
        </is>
      </c>
      <c r="C5" s="5" t="n">
        <v>17576346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currency translation</t>
        </is>
      </c>
      <c r="B6" s="4" t="inlineStr">
        <is>
          <t xml:space="preserve"> </t>
        </is>
      </c>
      <c r="C6" s="4" t="inlineStr">
        <is>
          <t xml:space="preserve"> </t>
        </is>
      </c>
      <c r="D6" s="4" t="inlineStr">
        <is>
          <t xml:space="preserve"> </t>
        </is>
      </c>
      <c r="E6" s="4" t="inlineStr">
        <is>
          <t xml:space="preserve"> </t>
        </is>
      </c>
      <c r="F6" s="5" t="n">
        <v>29606</v>
      </c>
      <c r="G6" s="4" t="inlineStr">
        <is>
          <t xml:space="preserve"> </t>
        </is>
      </c>
      <c r="H6" s="4" t="inlineStr">
        <is>
          <t xml:space="preserve"> </t>
        </is>
      </c>
      <c r="I6" s="5" t="n">
        <v>29606</v>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5" t="n">
        <v>-2368156</v>
      </c>
      <c r="H7" s="4" t="inlineStr">
        <is>
          <t xml:space="preserve"> </t>
        </is>
      </c>
      <c r="I7" s="5" t="n">
        <v>-2368156</v>
      </c>
    </row>
    <row r="8">
      <c r="A8" s="4" t="inlineStr">
        <is>
          <t>Dividends accrued</t>
        </is>
      </c>
      <c r="B8" s="4" t="inlineStr">
        <is>
          <t xml:space="preserve"> </t>
        </is>
      </c>
      <c r="C8" s="4" t="inlineStr">
        <is>
          <t xml:space="preserve"> </t>
        </is>
      </c>
      <c r="D8" s="4" t="inlineStr">
        <is>
          <t xml:space="preserve"> </t>
        </is>
      </c>
      <c r="E8" s="4" t="inlineStr">
        <is>
          <t xml:space="preserve"> </t>
        </is>
      </c>
      <c r="F8" s="4" t="inlineStr">
        <is>
          <t xml:space="preserve"> </t>
        </is>
      </c>
      <c r="G8" s="5" t="n">
        <v>-30847</v>
      </c>
      <c r="H8" s="4" t="inlineStr">
        <is>
          <t xml:space="preserve"> </t>
        </is>
      </c>
      <c r="I8" s="5" t="n">
        <v>-30847</v>
      </c>
    </row>
    <row r="9">
      <c r="A9" s="4" t="inlineStr">
        <is>
          <t>Fair value of warrants issued to convertible debt holders</t>
        </is>
      </c>
      <c r="B9" s="4" t="inlineStr">
        <is>
          <t xml:space="preserve"> </t>
        </is>
      </c>
      <c r="C9" s="4" t="inlineStr">
        <is>
          <t xml:space="preserve"> </t>
        </is>
      </c>
      <c r="D9" s="5" t="n">
        <v>1207214</v>
      </c>
      <c r="E9" s="4" t="inlineStr">
        <is>
          <t xml:space="preserve"> </t>
        </is>
      </c>
      <c r="F9" s="4" t="inlineStr">
        <is>
          <t xml:space="preserve"> </t>
        </is>
      </c>
      <c r="G9" s="4" t="inlineStr">
        <is>
          <t xml:space="preserve"> </t>
        </is>
      </c>
      <c r="H9" s="4" t="inlineStr">
        <is>
          <t xml:space="preserve"> </t>
        </is>
      </c>
      <c r="I9" s="5" t="n">
        <v>1207214</v>
      </c>
    </row>
    <row r="10">
      <c r="A10" s="4" t="inlineStr">
        <is>
          <t>Warrants exercised</t>
        </is>
      </c>
      <c r="B10" s="4" t="inlineStr">
        <is>
          <t xml:space="preserve"> </t>
        </is>
      </c>
      <c r="C10" s="6" t="n">
        <v>600000</v>
      </c>
      <c r="D10" s="4" t="inlineStr">
        <is>
          <t xml:space="preserve"> </t>
        </is>
      </c>
      <c r="E10" s="5" t="n">
        <v>-510000</v>
      </c>
      <c r="F10" s="4" t="inlineStr">
        <is>
          <t xml:space="preserve"> </t>
        </is>
      </c>
      <c r="G10" s="4" t="inlineStr">
        <is>
          <t xml:space="preserve"> </t>
        </is>
      </c>
      <c r="H10" s="4" t="inlineStr">
        <is>
          <t xml:space="preserve"> </t>
        </is>
      </c>
      <c r="I10" s="5" t="n">
        <v>90000</v>
      </c>
    </row>
    <row r="11">
      <c r="A11" s="4" t="inlineStr">
        <is>
          <t>Warrants exercised</t>
        </is>
      </c>
      <c r="B11" s="4" t="inlineStr">
        <is>
          <t xml:space="preserve"> </t>
        </is>
      </c>
      <c r="C11" s="5" t="n">
        <v>599999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value at Mar. 31, 2021</t>
        </is>
      </c>
      <c r="B12" s="6" t="n">
        <v>40000</v>
      </c>
      <c r="C12" s="6" t="n">
        <v>22628492</v>
      </c>
      <c r="D12" s="5" t="n">
        <v>24649099</v>
      </c>
      <c r="E12" s="5" t="n">
        <v>-18821629</v>
      </c>
      <c r="F12" s="5" t="n">
        <v>836325</v>
      </c>
      <c r="G12" s="5" t="n">
        <v>-44858784</v>
      </c>
      <c r="H12" s="5" t="n">
        <v>700000</v>
      </c>
      <c r="I12" s="5" t="n">
        <v>-14826497</v>
      </c>
    </row>
    <row r="13">
      <c r="A13" s="4" t="inlineStr">
        <is>
          <t>Ending balance at Mar. 31, 2021</t>
        </is>
      </c>
      <c r="B13" s="5" t="n">
        <v>4000000</v>
      </c>
      <c r="C13" s="5" t="n">
        <v>226284913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of convertible notes</t>
        </is>
      </c>
      <c r="B14" s="4" t="inlineStr">
        <is>
          <t xml:space="preserve"> </t>
        </is>
      </c>
      <c r="C14" s="6" t="n">
        <v>2963133</v>
      </c>
      <c r="D14" s="4" t="inlineStr">
        <is>
          <t xml:space="preserve"> </t>
        </is>
      </c>
      <c r="E14" s="5" t="n">
        <v>-1603511</v>
      </c>
      <c r="F14" s="4" t="inlineStr">
        <is>
          <t xml:space="preserve"> </t>
        </is>
      </c>
      <c r="G14" s="4" t="inlineStr">
        <is>
          <t xml:space="preserve"> </t>
        </is>
      </c>
      <c r="H14" s="4" t="inlineStr">
        <is>
          <t xml:space="preserve"> </t>
        </is>
      </c>
      <c r="I14" s="5" t="n">
        <v>1359622</v>
      </c>
    </row>
    <row r="15">
      <c r="A15" s="4" t="inlineStr">
        <is>
          <t>Conversion of convertible notes</t>
        </is>
      </c>
      <c r="B15" s="4" t="inlineStr">
        <is>
          <t xml:space="preserve"> </t>
        </is>
      </c>
      <c r="C15" s="5" t="n">
        <v>2963131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5" t="n">
        <v>35311</v>
      </c>
      <c r="G16" s="4" t="inlineStr">
        <is>
          <t xml:space="preserve"> </t>
        </is>
      </c>
      <c r="H16" s="4" t="inlineStr">
        <is>
          <t xml:space="preserve"> </t>
        </is>
      </c>
      <c r="I16" s="5" t="n">
        <v>35311</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5" t="n">
        <v>-2626438</v>
      </c>
      <c r="H17" s="4" t="inlineStr">
        <is>
          <t xml:space="preserve"> </t>
        </is>
      </c>
      <c r="I17" s="5" t="n">
        <v>-2626438</v>
      </c>
    </row>
    <row r="18">
      <c r="A18" s="4" t="inlineStr">
        <is>
          <t>Dividends accrued</t>
        </is>
      </c>
      <c r="B18" s="4" t="inlineStr">
        <is>
          <t xml:space="preserve"> </t>
        </is>
      </c>
      <c r="C18" s="4" t="inlineStr">
        <is>
          <t xml:space="preserve"> </t>
        </is>
      </c>
      <c r="D18" s="4" t="inlineStr">
        <is>
          <t xml:space="preserve"> </t>
        </is>
      </c>
      <c r="E18" s="4" t="inlineStr">
        <is>
          <t xml:space="preserve"> </t>
        </is>
      </c>
      <c r="F18" s="4" t="inlineStr">
        <is>
          <t xml:space="preserve"> </t>
        </is>
      </c>
      <c r="G18" s="5" t="n">
        <v>-19232</v>
      </c>
      <c r="H18" s="4" t="inlineStr">
        <is>
          <t xml:space="preserve"> </t>
        </is>
      </c>
      <c r="I18" s="5" t="n">
        <v>-19232</v>
      </c>
    </row>
    <row r="19">
      <c r="A19" s="4" t="inlineStr">
        <is>
          <t>Fair value of warrants issued to convertible debt holders</t>
        </is>
      </c>
      <c r="B19" s="4" t="inlineStr">
        <is>
          <t xml:space="preserve"> </t>
        </is>
      </c>
      <c r="C19" s="4" t="inlineStr">
        <is>
          <t xml:space="preserve"> </t>
        </is>
      </c>
      <c r="D19" s="5" t="n">
        <v>677700</v>
      </c>
      <c r="E19" s="4" t="inlineStr">
        <is>
          <t xml:space="preserve"> </t>
        </is>
      </c>
      <c r="F19" s="4" t="inlineStr">
        <is>
          <t xml:space="preserve"> </t>
        </is>
      </c>
      <c r="G19" s="4" t="inlineStr">
        <is>
          <t xml:space="preserve"> </t>
        </is>
      </c>
      <c r="H19" s="4" t="inlineStr">
        <is>
          <t xml:space="preserve"> </t>
        </is>
      </c>
      <c r="I19" s="5" t="n">
        <v>677700</v>
      </c>
    </row>
    <row r="20">
      <c r="A20" s="4" t="inlineStr">
        <is>
          <t>Warrants exercised</t>
        </is>
      </c>
      <c r="B20" s="4" t="inlineStr">
        <is>
          <t xml:space="preserve"> </t>
        </is>
      </c>
      <c r="C20" s="6" t="n">
        <v>423530</v>
      </c>
      <c r="D20" s="4" t="inlineStr">
        <is>
          <t xml:space="preserve"> </t>
        </is>
      </c>
      <c r="E20" s="5" t="n">
        <v>-336707</v>
      </c>
      <c r="F20" s="4" t="inlineStr">
        <is>
          <t xml:space="preserve"> </t>
        </is>
      </c>
      <c r="G20" s="4" t="inlineStr">
        <is>
          <t xml:space="preserve"> </t>
        </is>
      </c>
      <c r="H20" s="4" t="inlineStr">
        <is>
          <t xml:space="preserve"> </t>
        </is>
      </c>
      <c r="I20" s="5" t="n">
        <v>86823</v>
      </c>
    </row>
    <row r="21">
      <c r="A21" s="4" t="inlineStr">
        <is>
          <t>Warrants exercised</t>
        </is>
      </c>
      <c r="B21" s="4" t="inlineStr">
        <is>
          <t xml:space="preserve"> </t>
        </is>
      </c>
      <c r="C21" s="5" t="n">
        <v>4235303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value at Jun. 30, 2021</t>
        </is>
      </c>
      <c r="B22" s="6" t="n">
        <v>40000</v>
      </c>
      <c r="C22" s="6" t="n">
        <v>26015155</v>
      </c>
      <c r="D22" s="5" t="n">
        <v>25326799</v>
      </c>
      <c r="E22" s="5" t="n">
        <v>-20761847</v>
      </c>
      <c r="F22" s="5" t="n">
        <v>871636</v>
      </c>
      <c r="G22" s="5" t="n">
        <v>-47504454</v>
      </c>
      <c r="H22" s="5" t="n">
        <v>700000</v>
      </c>
      <c r="I22" s="5" t="n">
        <v>-15312711</v>
      </c>
    </row>
    <row r="23">
      <c r="A23" s="4" t="inlineStr">
        <is>
          <t>Ending balance at Jun. 30, 2021</t>
        </is>
      </c>
      <c r="B23" s="5" t="n">
        <v>4000000</v>
      </c>
      <c r="C23" s="5" t="n">
        <v>260151527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of convertible notes</t>
        </is>
      </c>
      <c r="B24" s="4" t="inlineStr">
        <is>
          <t xml:space="preserve"> </t>
        </is>
      </c>
      <c r="C24" s="6" t="n">
        <v>2312596</v>
      </c>
      <c r="D24" s="4" t="inlineStr">
        <is>
          <t xml:space="preserve"> </t>
        </is>
      </c>
      <c r="E24" s="5" t="n">
        <v>-1584729</v>
      </c>
      <c r="F24" s="4" t="inlineStr">
        <is>
          <t xml:space="preserve"> </t>
        </is>
      </c>
      <c r="G24" s="4" t="inlineStr">
        <is>
          <t xml:space="preserve"> </t>
        </is>
      </c>
      <c r="H24" s="4" t="inlineStr">
        <is>
          <t xml:space="preserve"> </t>
        </is>
      </c>
      <c r="I24" s="5" t="n">
        <v>727867</v>
      </c>
    </row>
    <row r="25">
      <c r="A25" s="4" t="inlineStr">
        <is>
          <t>Conversion of convertible notes</t>
        </is>
      </c>
      <c r="B25" s="4" t="inlineStr">
        <is>
          <t xml:space="preserve"> </t>
        </is>
      </c>
      <c r="C25" s="5" t="n">
        <v>23125963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reign currency translation</t>
        </is>
      </c>
      <c r="B26" s="4" t="inlineStr">
        <is>
          <t xml:space="preserve"> </t>
        </is>
      </c>
      <c r="C26" s="4" t="inlineStr">
        <is>
          <t xml:space="preserve"> </t>
        </is>
      </c>
      <c r="D26" s="4" t="inlineStr">
        <is>
          <t xml:space="preserve"> </t>
        </is>
      </c>
      <c r="E26" s="4" t="inlineStr">
        <is>
          <t xml:space="preserve"> </t>
        </is>
      </c>
      <c r="F26" s="5" t="n">
        <v>-67002</v>
      </c>
      <c r="G26" s="4" t="inlineStr">
        <is>
          <t xml:space="preserve"> </t>
        </is>
      </c>
      <c r="H26" s="4" t="inlineStr">
        <is>
          <t xml:space="preserve"> </t>
        </is>
      </c>
      <c r="I26" s="5" t="n">
        <v>-67002</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5" t="n">
        <v>1550624</v>
      </c>
      <c r="H27" s="5" t="n">
        <v>-22049</v>
      </c>
      <c r="I27" s="5" t="n">
        <v>1528575</v>
      </c>
    </row>
    <row r="28">
      <c r="A28" s="4" t="inlineStr">
        <is>
          <t>Dividends accrued</t>
        </is>
      </c>
      <c r="B28" s="4" t="inlineStr">
        <is>
          <t xml:space="preserve"> </t>
        </is>
      </c>
      <c r="C28" s="4" t="inlineStr">
        <is>
          <t xml:space="preserve"> </t>
        </is>
      </c>
      <c r="D28" s="4" t="inlineStr">
        <is>
          <t xml:space="preserve"> </t>
        </is>
      </c>
      <c r="E28" s="4" t="inlineStr">
        <is>
          <t xml:space="preserve"> </t>
        </is>
      </c>
      <c r="F28" s="4" t="inlineStr">
        <is>
          <t xml:space="preserve"> </t>
        </is>
      </c>
      <c r="G28" s="5" t="n">
        <v>-24858</v>
      </c>
      <c r="H28" s="4" t="inlineStr">
        <is>
          <t xml:space="preserve"> </t>
        </is>
      </c>
      <c r="I28" s="5" t="n">
        <v>-24858</v>
      </c>
    </row>
    <row r="29">
      <c r="A29" s="4" t="inlineStr">
        <is>
          <t>Warrants exercised</t>
        </is>
      </c>
      <c r="B29" s="4" t="inlineStr">
        <is>
          <t xml:space="preserve"> </t>
        </is>
      </c>
      <c r="C29" s="6" t="n">
        <v>1782727</v>
      </c>
      <c r="D29" s="4" t="inlineStr">
        <is>
          <t xml:space="preserve"> </t>
        </is>
      </c>
      <c r="E29" s="5" t="n">
        <v>-1201210</v>
      </c>
      <c r="F29" s="4" t="inlineStr">
        <is>
          <t xml:space="preserve"> </t>
        </is>
      </c>
      <c r="G29" s="4" t="inlineStr">
        <is>
          <t xml:space="preserve"> </t>
        </is>
      </c>
      <c r="H29" s="4" t="inlineStr">
        <is>
          <t xml:space="preserve"> </t>
        </is>
      </c>
      <c r="I29" s="5" t="n">
        <v>581517</v>
      </c>
    </row>
    <row r="30">
      <c r="A30" s="4" t="inlineStr">
        <is>
          <t>Warrants exercised</t>
        </is>
      </c>
      <c r="B30" s="4" t="inlineStr">
        <is>
          <t xml:space="preserve"> </t>
        </is>
      </c>
      <c r="C30" s="5" t="n">
        <v>1782727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in consideration of acquisition</t>
        </is>
      </c>
      <c r="B31" s="4" t="inlineStr">
        <is>
          <t xml:space="preserve"> </t>
        </is>
      </c>
      <c r="C31" s="6" t="n">
        <v>1000000</v>
      </c>
      <c r="D31" s="4" t="inlineStr">
        <is>
          <t xml:space="preserve"> </t>
        </is>
      </c>
      <c r="E31" s="5" t="n">
        <v>590000</v>
      </c>
      <c r="F31" s="4" t="inlineStr">
        <is>
          <t xml:space="preserve"> </t>
        </is>
      </c>
      <c r="G31" s="4" t="inlineStr">
        <is>
          <t xml:space="preserve"> </t>
        </is>
      </c>
      <c r="H31" s="4" t="inlineStr">
        <is>
          <t xml:space="preserve"> </t>
        </is>
      </c>
      <c r="I31" s="5" t="n">
        <v>410000</v>
      </c>
    </row>
    <row r="32">
      <c r="A32" s="4" t="inlineStr">
        <is>
          <t>Shares issued in consideration of acquisition</t>
        </is>
      </c>
      <c r="B32" s="4" t="inlineStr">
        <is>
          <t xml:space="preserve"> </t>
        </is>
      </c>
      <c r="C32" s="5" t="n">
        <v>1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f non-controlling interest on acquisition of subsid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3333</v>
      </c>
      <c r="I33" s="5" t="n">
        <v>153333</v>
      </c>
    </row>
    <row r="34">
      <c r="A34" s="4" t="inlineStr">
        <is>
          <t>Ending balance, value at Sep. 30, 2021</t>
        </is>
      </c>
      <c r="B34" s="6" t="n">
        <v>40000</v>
      </c>
      <c r="C34" s="6" t="n">
        <v>31110478</v>
      </c>
      <c r="D34" s="5" t="n">
        <v>25326799</v>
      </c>
      <c r="E34" s="5" t="n">
        <v>-24137786</v>
      </c>
      <c r="F34" s="5" t="n">
        <v>804634</v>
      </c>
      <c r="G34" s="5" t="n">
        <v>-45978688</v>
      </c>
      <c r="H34" s="5" t="n">
        <v>831284</v>
      </c>
      <c r="I34" s="5" t="n">
        <v>-12003279</v>
      </c>
    </row>
    <row r="35">
      <c r="A35" s="4" t="inlineStr">
        <is>
          <t>Ending balance at Sep. 30, 2021</t>
        </is>
      </c>
      <c r="B35" s="5" t="n">
        <v>4000000</v>
      </c>
      <c r="C35" s="5" t="n">
        <v>311104781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value at Dec. 31, 2021</t>
        </is>
      </c>
      <c r="B36" s="6" t="n">
        <v>40000</v>
      </c>
      <c r="C36" s="6" t="n">
        <v>3570539</v>
      </c>
      <c r="D36" s="5" t="n">
        <v>22791350</v>
      </c>
      <c r="E36" s="5" t="n">
        <v>-26013367</v>
      </c>
      <c r="F36" s="5" t="n">
        <v>816532</v>
      </c>
      <c r="G36" s="5" t="n">
        <v>-44103311</v>
      </c>
      <c r="H36" s="5" t="n">
        <v>822876</v>
      </c>
      <c r="I36" s="5" t="n">
        <v>-9855381</v>
      </c>
    </row>
    <row r="37">
      <c r="A37" s="4" t="inlineStr">
        <is>
          <t>Beginning balance, share at Dec. 31, 2021</t>
        </is>
      </c>
      <c r="B37" s="5" t="n">
        <v>4000000</v>
      </c>
      <c r="C37" s="5" t="n">
        <v>35790538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of convertible notes</t>
        </is>
      </c>
      <c r="B38" s="4" t="inlineStr">
        <is>
          <t xml:space="preserve"> </t>
        </is>
      </c>
      <c r="C38" s="6" t="n">
        <v>1500000</v>
      </c>
      <c r="D38" s="4" t="inlineStr">
        <is>
          <t xml:space="preserve"> </t>
        </is>
      </c>
      <c r="E38" s="5" t="n">
        <v>-1350000</v>
      </c>
      <c r="F38" s="4" t="inlineStr">
        <is>
          <t xml:space="preserve"> </t>
        </is>
      </c>
      <c r="G38" s="4" t="inlineStr">
        <is>
          <t xml:space="preserve"> </t>
        </is>
      </c>
      <c r="H38" s="4" t="inlineStr">
        <is>
          <t xml:space="preserve"> </t>
        </is>
      </c>
      <c r="I38" s="5" t="n">
        <v>150000</v>
      </c>
    </row>
    <row r="39">
      <c r="A39" s="4" t="inlineStr">
        <is>
          <t>Conversion of convertible notes</t>
        </is>
      </c>
      <c r="B39" s="4" t="inlineStr">
        <is>
          <t xml:space="preserve"> </t>
        </is>
      </c>
      <c r="C39" s="5" t="n">
        <v>15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oreign currency translation</t>
        </is>
      </c>
      <c r="B40" s="4" t="inlineStr">
        <is>
          <t xml:space="preserve"> </t>
        </is>
      </c>
      <c r="C40" s="4" t="inlineStr">
        <is>
          <t xml:space="preserve"> </t>
        </is>
      </c>
      <c r="D40" s="4" t="inlineStr">
        <is>
          <t xml:space="preserve"> </t>
        </is>
      </c>
      <c r="E40" s="4" t="inlineStr">
        <is>
          <t xml:space="preserve"> </t>
        </is>
      </c>
      <c r="F40" s="5" t="n">
        <v>34517</v>
      </c>
      <c r="G40" s="4" t="inlineStr">
        <is>
          <t xml:space="preserve"> </t>
        </is>
      </c>
      <c r="H40" s="4" t="inlineStr">
        <is>
          <t xml:space="preserve"> </t>
        </is>
      </c>
      <c r="I40" s="5" t="n">
        <v>34517</v>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5" t="n">
        <v>-174447</v>
      </c>
      <c r="H41" s="5" t="n">
        <v>9462</v>
      </c>
      <c r="I41" s="5" t="n">
        <v>-164985</v>
      </c>
    </row>
    <row r="42">
      <c r="A42" s="4" t="inlineStr">
        <is>
          <t>Dividends accrued</t>
        </is>
      </c>
      <c r="B42" s="4" t="inlineStr">
        <is>
          <t xml:space="preserve"> </t>
        </is>
      </c>
      <c r="C42" s="4" t="inlineStr">
        <is>
          <t xml:space="preserve"> </t>
        </is>
      </c>
      <c r="D42" s="4" t="inlineStr">
        <is>
          <t xml:space="preserve"> </t>
        </is>
      </c>
      <c r="E42" s="4" t="inlineStr">
        <is>
          <t xml:space="preserve"> </t>
        </is>
      </c>
      <c r="F42" s="4" t="inlineStr">
        <is>
          <t xml:space="preserve"> </t>
        </is>
      </c>
      <c r="G42" s="5" t="n">
        <v>-24613</v>
      </c>
      <c r="H42" s="4" t="inlineStr">
        <is>
          <t xml:space="preserve"> </t>
        </is>
      </c>
      <c r="I42" s="5" t="n">
        <v>-24613</v>
      </c>
    </row>
    <row r="43">
      <c r="A43" s="4" t="inlineStr">
        <is>
          <t>Ending balance, value at Mar. 31, 2022</t>
        </is>
      </c>
      <c r="B43" s="6" t="n">
        <v>40000</v>
      </c>
      <c r="C43" s="6" t="n">
        <v>37290539</v>
      </c>
      <c r="D43" s="5" t="n">
        <v>22791350</v>
      </c>
      <c r="E43" s="5" t="n">
        <v>-27363367</v>
      </c>
      <c r="F43" s="5" t="n">
        <v>851049</v>
      </c>
      <c r="G43" s="5" t="n">
        <v>-44302371</v>
      </c>
      <c r="H43" s="5" t="n">
        <v>832338</v>
      </c>
      <c r="I43" s="5" t="n">
        <v>-9860462</v>
      </c>
    </row>
    <row r="44">
      <c r="A44" s="4" t="inlineStr">
        <is>
          <t>Ending balance at Mar. 31, 2022</t>
        </is>
      </c>
      <c r="B44" s="5" t="n">
        <v>4000000</v>
      </c>
      <c r="C44" s="5" t="n">
        <v>37290538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oreign currency translation</t>
        </is>
      </c>
      <c r="B45" s="4" t="inlineStr">
        <is>
          <t xml:space="preserve"> </t>
        </is>
      </c>
      <c r="C45" s="4" t="inlineStr">
        <is>
          <t xml:space="preserve"> </t>
        </is>
      </c>
      <c r="D45" s="4" t="inlineStr">
        <is>
          <t xml:space="preserve"> </t>
        </is>
      </c>
      <c r="E45" s="4" t="inlineStr">
        <is>
          <t xml:space="preserve"> </t>
        </is>
      </c>
      <c r="F45" s="5" t="n">
        <v>-72869</v>
      </c>
      <c r="G45" s="4" t="inlineStr">
        <is>
          <t xml:space="preserve"> </t>
        </is>
      </c>
      <c r="H45" s="4" t="inlineStr">
        <is>
          <t xml:space="preserve"> </t>
        </is>
      </c>
      <c r="I45" s="5" t="n">
        <v>-72869</v>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5" t="n">
        <v>-193790</v>
      </c>
      <c r="H46" s="5" t="n">
        <v>14176</v>
      </c>
      <c r="I46" s="5" t="n">
        <v>-179614</v>
      </c>
    </row>
    <row r="47">
      <c r="A47" s="4" t="inlineStr">
        <is>
          <t>Dividends accrued</t>
        </is>
      </c>
      <c r="B47" s="4" t="inlineStr">
        <is>
          <t xml:space="preserve"> </t>
        </is>
      </c>
      <c r="C47" s="4" t="inlineStr">
        <is>
          <t xml:space="preserve"> </t>
        </is>
      </c>
      <c r="D47" s="4" t="inlineStr">
        <is>
          <t xml:space="preserve"> </t>
        </is>
      </c>
      <c r="E47" s="4" t="inlineStr">
        <is>
          <t xml:space="preserve"> </t>
        </is>
      </c>
      <c r="F47" s="4" t="inlineStr">
        <is>
          <t xml:space="preserve"> </t>
        </is>
      </c>
      <c r="G47" s="5" t="n">
        <v>-24728</v>
      </c>
      <c r="H47" s="4" t="inlineStr">
        <is>
          <t xml:space="preserve"> </t>
        </is>
      </c>
      <c r="I47" s="5" t="n">
        <v>-24728</v>
      </c>
    </row>
    <row r="48">
      <c r="A48" s="4" t="inlineStr">
        <is>
          <t>Ending balance, value at Jun. 30, 2022</t>
        </is>
      </c>
      <c r="B48" s="6" t="n">
        <v>40000</v>
      </c>
      <c r="C48" s="6" t="n">
        <v>37290539</v>
      </c>
      <c r="D48" s="5" t="n">
        <v>22791350</v>
      </c>
      <c r="E48" s="5" t="n">
        <v>-27363367</v>
      </c>
      <c r="F48" s="5" t="n">
        <v>778180</v>
      </c>
      <c r="G48" s="5" t="n">
        <v>-44520889</v>
      </c>
      <c r="H48" s="5" t="n">
        <v>846514</v>
      </c>
      <c r="I48" s="5" t="n">
        <v>-10137673</v>
      </c>
    </row>
    <row r="49">
      <c r="A49" s="4" t="inlineStr">
        <is>
          <t>Ending balance at Jun. 30, 2022</t>
        </is>
      </c>
      <c r="B49" s="5" t="n">
        <v>4000000</v>
      </c>
      <c r="C49" s="5" t="n">
        <v>37290538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oreign currency translation</t>
        </is>
      </c>
      <c r="B50" s="4" t="inlineStr">
        <is>
          <t xml:space="preserve"> </t>
        </is>
      </c>
      <c r="C50" s="4" t="inlineStr">
        <is>
          <t xml:space="preserve"> </t>
        </is>
      </c>
      <c r="D50" s="4" t="inlineStr">
        <is>
          <t xml:space="preserve"> </t>
        </is>
      </c>
      <c r="E50" s="4" t="inlineStr">
        <is>
          <t xml:space="preserve"> </t>
        </is>
      </c>
      <c r="F50" s="5" t="n">
        <v>-169965</v>
      </c>
      <c r="G50" s="4" t="inlineStr">
        <is>
          <t xml:space="preserve"> </t>
        </is>
      </c>
      <c r="H50" s="4" t="inlineStr">
        <is>
          <t xml:space="preserve"> </t>
        </is>
      </c>
      <c r="I50" s="5" t="n">
        <v>-169964</v>
      </c>
    </row>
    <row r="51">
      <c r="A51" s="4" t="inlineStr">
        <is>
          <t>Net income</t>
        </is>
      </c>
      <c r="B51" s="4" t="inlineStr">
        <is>
          <t xml:space="preserve"> </t>
        </is>
      </c>
      <c r="C51" s="4" t="inlineStr">
        <is>
          <t xml:space="preserve"> </t>
        </is>
      </c>
      <c r="D51" s="4" t="inlineStr">
        <is>
          <t xml:space="preserve"> </t>
        </is>
      </c>
      <c r="E51" s="4" t="inlineStr">
        <is>
          <t xml:space="preserve"> </t>
        </is>
      </c>
      <c r="F51" s="4" t="inlineStr">
        <is>
          <t xml:space="preserve"> </t>
        </is>
      </c>
      <c r="G51" s="5" t="n">
        <v>483294</v>
      </c>
      <c r="H51" s="5" t="n">
        <v>28787</v>
      </c>
      <c r="I51" s="5" t="n">
        <v>512081</v>
      </c>
    </row>
    <row r="52">
      <c r="A52" s="4" t="inlineStr">
        <is>
          <t>Dividends accrued</t>
        </is>
      </c>
      <c r="B52" s="4" t="inlineStr">
        <is>
          <t xml:space="preserve"> </t>
        </is>
      </c>
      <c r="C52" s="4" t="inlineStr">
        <is>
          <t xml:space="preserve"> </t>
        </is>
      </c>
      <c r="D52" s="4" t="inlineStr">
        <is>
          <t xml:space="preserve"> </t>
        </is>
      </c>
      <c r="E52" s="4" t="inlineStr">
        <is>
          <t xml:space="preserve"> </t>
        </is>
      </c>
      <c r="F52" s="4" t="inlineStr">
        <is>
          <t xml:space="preserve"> </t>
        </is>
      </c>
      <c r="G52" s="5" t="n">
        <v>-24582</v>
      </c>
      <c r="H52" s="4" t="inlineStr">
        <is>
          <t xml:space="preserve"> </t>
        </is>
      </c>
      <c r="I52" s="5" t="n">
        <v>-24582</v>
      </c>
    </row>
    <row r="53">
      <c r="A53" s="4" t="inlineStr">
        <is>
          <t>Ending balance, value at Sep. 30, 2022</t>
        </is>
      </c>
      <c r="B53" s="6" t="n">
        <v>40000</v>
      </c>
      <c r="C53" s="6" t="n">
        <v>37290539</v>
      </c>
      <c r="D53" s="6" t="n">
        <v>22791350</v>
      </c>
      <c r="E53" s="6" t="n">
        <v>-27363367</v>
      </c>
      <c r="F53" s="6" t="n">
        <v>608215</v>
      </c>
      <c r="G53" s="6" t="n">
        <v>-44062177</v>
      </c>
      <c r="H53" s="6" t="n">
        <v>875301</v>
      </c>
      <c r="I53" s="6" t="n">
        <v>-9820139</v>
      </c>
    </row>
    <row r="54">
      <c r="A54" s="4" t="inlineStr">
        <is>
          <t>Ending balance at Sep. 30, 2022</t>
        </is>
      </c>
      <c r="B54" s="5" t="n">
        <v>4000000</v>
      </c>
      <c r="C54" s="5" t="n">
        <v>37290538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 - USD ($)</t>
        </is>
      </c>
      <c r="B1" s="2" t="inlineStr">
        <is>
          <t>Sep. 30, 2022</t>
        </is>
      </c>
      <c r="C1" s="2" t="inlineStr">
        <is>
          <t>Dec. 31, 2021</t>
        </is>
      </c>
    </row>
    <row r="2">
      <c r="A2" s="3" t="inlineStr">
        <is>
          <t>Disclosure Leases Detail Abstract</t>
        </is>
      </c>
      <c r="B2" s="4" t="inlineStr">
        <is>
          <t xml:space="preserve"> </t>
        </is>
      </c>
      <c r="C2" s="4" t="inlineStr">
        <is>
          <t xml:space="preserve"> </t>
        </is>
      </c>
    </row>
    <row r="3">
      <c r="A3" s="4" t="inlineStr">
        <is>
          <t>Right-of-use assets – finance leases, net of depreciation, included in Property and equipment</t>
        </is>
      </c>
      <c r="B3" s="6" t="n">
        <v>40876</v>
      </c>
      <c r="C3" s="6" t="n">
        <v>49268</v>
      </c>
    </row>
    <row r="4">
      <c r="A4" s="4" t="inlineStr">
        <is>
          <t>Right-of-use assets - operating leases, net of amortization</t>
        </is>
      </c>
      <c r="B4" s="6" t="n">
        <v>1459729</v>
      </c>
      <c r="C4" s="6" t="n">
        <v>16538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eases (Details 1) - USD ($)</t>
        </is>
      </c>
      <c r="B1" s="2" t="inlineStr">
        <is>
          <t>9 Months Ended</t>
        </is>
      </c>
    </row>
    <row r="2">
      <c r="B2" s="2" t="inlineStr">
        <is>
          <t>Sep. 30, 2022</t>
        </is>
      </c>
      <c r="C2" s="2" t="inlineStr">
        <is>
          <t>Sep. 30, 2021</t>
        </is>
      </c>
    </row>
    <row r="3">
      <c r="A3" s="3" t="inlineStr">
        <is>
          <t xml:space="preserve"> Finance lease cost:</t>
        </is>
      </c>
      <c r="B3" s="4" t="inlineStr">
        <is>
          <t xml:space="preserve"> </t>
        </is>
      </c>
      <c r="C3" s="4" t="inlineStr">
        <is>
          <t xml:space="preserve"> </t>
        </is>
      </c>
    </row>
    <row r="4">
      <c r="A4" s="4" t="inlineStr">
        <is>
          <t>Amortization of right-of-use assets</t>
        </is>
      </c>
      <c r="B4" s="6" t="n">
        <v>8392</v>
      </c>
      <c r="C4" s="4" t="inlineStr">
        <is>
          <t xml:space="preserve"> </t>
        </is>
      </c>
    </row>
    <row r="5">
      <c r="A5" s="4" t="inlineStr">
        <is>
          <t>Interest expense on finance lease liabilities</t>
        </is>
      </c>
      <c r="B5" s="5" t="n">
        <v>1880</v>
      </c>
      <c r="C5" s="4" t="inlineStr">
        <is>
          <t xml:space="preserve"> </t>
        </is>
      </c>
    </row>
    <row r="6">
      <c r="A6" s="4" t="inlineStr">
        <is>
          <t>Finance lease cost</t>
        </is>
      </c>
      <c r="B6" s="5" t="n">
        <v>10272</v>
      </c>
      <c r="C6" s="4" t="inlineStr">
        <is>
          <t xml:space="preserve"> </t>
        </is>
      </c>
    </row>
    <row r="7">
      <c r="A7" s="4" t="inlineStr">
        <is>
          <t>Operating lease cost</t>
        </is>
      </c>
      <c r="B7" s="5" t="n">
        <v>194086</v>
      </c>
      <c r="C7" s="5" t="n">
        <v>90386</v>
      </c>
    </row>
    <row r="8">
      <c r="A8" s="4" t="inlineStr">
        <is>
          <t>Lease cost</t>
        </is>
      </c>
      <c r="B8" s="6" t="n">
        <v>204358</v>
      </c>
      <c r="C8" s="6" t="n">
        <v>903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66" customWidth="1" min="2" max="2"/>
    <col width="14" customWidth="1" min="3" max="3"/>
  </cols>
  <sheetData>
    <row r="1">
      <c r="A1" s="1" t="inlineStr">
        <is>
          <t>Schedule of Other lease (Details) - USD ($)</t>
        </is>
      </c>
      <c r="B1" s="2" t="inlineStr">
        <is>
          <t>9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cash flows from finance leases</t>
        </is>
      </c>
      <c r="B4" s="6" t="n">
        <v>-5531</v>
      </c>
      <c r="C4" s="4" t="inlineStr">
        <is>
          <t xml:space="preserve"> </t>
        </is>
      </c>
    </row>
    <row r="5">
      <c r="A5" s="4" t="inlineStr">
        <is>
          <t>Operating cash flows from operating leases</t>
        </is>
      </c>
      <c r="B5" s="5" t="n">
        <v>-248724</v>
      </c>
      <c r="C5" s="5" t="n">
        <v>-87934</v>
      </c>
    </row>
    <row r="6">
      <c r="A6" s="4" t="inlineStr">
        <is>
          <t>Financing cash flows from finance leases</t>
        </is>
      </c>
      <c r="B6" s="6" t="n">
        <v>-254255</v>
      </c>
      <c r="C6" s="6" t="n">
        <v>-87934</v>
      </c>
    </row>
    <row r="7">
      <c r="A7" s="4" t="inlineStr">
        <is>
          <t>Weighted average lease term - finance leases</t>
        </is>
      </c>
      <c r="B7" s="4" t="inlineStr">
        <is>
          <t>4
                                            years and one month</t>
        </is>
      </c>
      <c r="C7" s="4" t="inlineStr">
        <is>
          <t xml:space="preserve"> </t>
        </is>
      </c>
    </row>
    <row r="8">
      <c r="A8" s="4" t="inlineStr">
        <is>
          <t>Weighted average remaining lease term- operating leases (in years)</t>
        </is>
      </c>
      <c r="B8" s="4" t="inlineStr">
        <is>
          <t>4
                                            years and 4 months</t>
        </is>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2" customWidth="1" min="2" max="2"/>
  </cols>
  <sheetData>
    <row r="1">
      <c r="A1" s="1" t="inlineStr">
        <is>
          <t>Leases (Details 3)</t>
        </is>
      </c>
      <c r="B1" s="2" t="inlineStr">
        <is>
          <t>Sep. 30, 2022 USD ($)</t>
        </is>
      </c>
    </row>
    <row r="2">
      <c r="A2" s="3" t="inlineStr">
        <is>
          <t>Leases</t>
        </is>
      </c>
      <c r="B2" s="4" t="inlineStr">
        <is>
          <t xml:space="preserve"> </t>
        </is>
      </c>
    </row>
    <row r="3">
      <c r="A3" s="4" t="inlineStr">
        <is>
          <t>Remainder of 2022</t>
        </is>
      </c>
      <c r="B3" s="6" t="n">
        <v>2457</v>
      </c>
    </row>
    <row r="4">
      <c r="A4" s="4" t="inlineStr">
        <is>
          <t>2023</t>
        </is>
      </c>
      <c r="B4" s="5" t="n">
        <v>9829</v>
      </c>
    </row>
    <row r="5">
      <c r="A5" s="4" t="inlineStr">
        <is>
          <t>2024</t>
        </is>
      </c>
      <c r="B5" s="5" t="n">
        <v>9829</v>
      </c>
    </row>
    <row r="6">
      <c r="A6" s="4" t="inlineStr">
        <is>
          <t>2025</t>
        </is>
      </c>
      <c r="B6" s="5" t="n">
        <v>9829</v>
      </c>
    </row>
    <row r="7">
      <c r="A7" s="4" t="inlineStr">
        <is>
          <t>2026</t>
        </is>
      </c>
      <c r="B7" s="5" t="n">
        <v>7902</v>
      </c>
    </row>
    <row r="8">
      <c r="A8" s="4" t="inlineStr">
        <is>
          <t>Total undiscounted minimum future lease payments</t>
        </is>
      </c>
      <c r="B8" s="5" t="n">
        <v>39846</v>
      </c>
    </row>
    <row r="9">
      <c r="A9" s="4" t="inlineStr">
        <is>
          <t>Imputed interest</t>
        </is>
      </c>
      <c r="B9" s="5" t="n">
        <v>-5095</v>
      </c>
    </row>
    <row r="10">
      <c r="A10" s="4" t="inlineStr">
        <is>
          <t>Lease liability</t>
        </is>
      </c>
      <c r="B10" s="5" t="n">
        <v>34751</v>
      </c>
    </row>
    <row r="11">
      <c r="A11" s="4" t="inlineStr">
        <is>
          <t>Current portion</t>
        </is>
      </c>
      <c r="B11" s="5" t="n">
        <v>7762</v>
      </c>
    </row>
    <row r="12">
      <c r="A12" s="4" t="inlineStr">
        <is>
          <t>Non-Current portion</t>
        </is>
      </c>
      <c r="B12" s="6" t="n">
        <v>269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Details 4) - USD ($)</t>
        </is>
      </c>
      <c r="B1" s="2" t="inlineStr">
        <is>
          <t>Sep. 30, 2022</t>
        </is>
      </c>
      <c r="C1" s="2" t="inlineStr">
        <is>
          <t>Dec. 31, 2021</t>
        </is>
      </c>
    </row>
    <row r="2">
      <c r="A2" s="3" t="inlineStr">
        <is>
          <t>Leases</t>
        </is>
      </c>
      <c r="B2" s="4" t="inlineStr">
        <is>
          <t xml:space="preserve"> </t>
        </is>
      </c>
      <c r="C2" s="4" t="inlineStr">
        <is>
          <t xml:space="preserve"> </t>
        </is>
      </c>
    </row>
    <row r="3">
      <c r="A3" s="4" t="inlineStr">
        <is>
          <t>Remainder of 2022</t>
        </is>
      </c>
      <c r="B3" s="6" t="n">
        <v>83349</v>
      </c>
      <c r="C3" s="4" t="inlineStr">
        <is>
          <t xml:space="preserve"> </t>
        </is>
      </c>
    </row>
    <row r="4">
      <c r="A4" s="4" t="inlineStr">
        <is>
          <t>2023</t>
        </is>
      </c>
      <c r="B4" s="5" t="n">
        <v>348677</v>
      </c>
      <c r="C4" s="4" t="inlineStr">
        <is>
          <t xml:space="preserve"> </t>
        </is>
      </c>
    </row>
    <row r="5">
      <c r="A5" s="4" t="inlineStr">
        <is>
          <t>2024</t>
        </is>
      </c>
      <c r="B5" s="5" t="n">
        <v>366110</v>
      </c>
      <c r="C5" s="4" t="inlineStr">
        <is>
          <t xml:space="preserve"> </t>
        </is>
      </c>
    </row>
    <row r="6">
      <c r="A6" s="4" t="inlineStr">
        <is>
          <t>2025</t>
        </is>
      </c>
      <c r="B6" s="5" t="n">
        <v>384416</v>
      </c>
      <c r="C6" s="4" t="inlineStr">
        <is>
          <t xml:space="preserve"> </t>
        </is>
      </c>
    </row>
    <row r="7">
      <c r="A7" s="4" t="inlineStr">
        <is>
          <t>2026</t>
        </is>
      </c>
      <c r="B7" s="5" t="n">
        <v>437407</v>
      </c>
      <c r="C7" s="4" t="inlineStr">
        <is>
          <t xml:space="preserve"> </t>
        </is>
      </c>
    </row>
    <row r="8">
      <c r="A8" s="4" t="inlineStr">
        <is>
          <t>Total undiscounted minimum future lease payments</t>
        </is>
      </c>
      <c r="B8" s="5" t="n">
        <v>1619959</v>
      </c>
      <c r="C8" s="4" t="inlineStr">
        <is>
          <t xml:space="preserve"> </t>
        </is>
      </c>
    </row>
    <row r="9">
      <c r="A9" s="4" t="inlineStr">
        <is>
          <t>Imputed interest</t>
        </is>
      </c>
      <c r="B9" s="5" t="n">
        <v>-64455</v>
      </c>
      <c r="C9" s="4" t="inlineStr">
        <is>
          <t xml:space="preserve"> </t>
        </is>
      </c>
    </row>
    <row r="10">
      <c r="A10" s="4" t="inlineStr">
        <is>
          <t xml:space="preserve"> Lease liability</t>
        </is>
      </c>
      <c r="B10" s="5" t="n">
        <v>1555504</v>
      </c>
      <c r="C10" s="4" t="inlineStr">
        <is>
          <t xml:space="preserve"> </t>
        </is>
      </c>
    </row>
    <row r="11">
      <c r="A11" s="4" t="inlineStr">
        <is>
          <t>Current portion</t>
        </is>
      </c>
      <c r="B11" s="5" t="n">
        <v>275372</v>
      </c>
      <c r="C11" s="6" t="n">
        <v>241083</v>
      </c>
    </row>
    <row r="12">
      <c r="A12" s="4" t="inlineStr">
        <is>
          <t>Non-Current portion</t>
        </is>
      </c>
      <c r="B12" s="6" t="n">
        <v>1280132</v>
      </c>
      <c r="C12" s="6" t="n">
        <v>14934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payable (Details) - USD ($)</t>
        </is>
      </c>
      <c r="B1" s="2" t="inlineStr">
        <is>
          <t>Sep. 30, 2022</t>
        </is>
      </c>
      <c r="C1" s="2" t="inlineStr">
        <is>
          <t>Dec. 31, 2021</t>
        </is>
      </c>
    </row>
    <row r="2">
      <c r="A2" s="3" t="inlineStr">
        <is>
          <t>Taxes Payable</t>
        </is>
      </c>
      <c r="B2" s="4" t="inlineStr">
        <is>
          <t xml:space="preserve"> </t>
        </is>
      </c>
      <c r="C2" s="4" t="inlineStr">
        <is>
          <t xml:space="preserve"> </t>
        </is>
      </c>
    </row>
    <row r="3">
      <c r="A3" s="4" t="inlineStr">
        <is>
          <t>Payroll taxes</t>
        </is>
      </c>
      <c r="B3" s="6" t="n">
        <v>133209</v>
      </c>
      <c r="C3" s="6" t="n">
        <v>144020</v>
      </c>
    </row>
    <row r="4">
      <c r="A4" s="4" t="inlineStr">
        <is>
          <t>HST/GST payable</t>
        </is>
      </c>
      <c r="B4" s="5" t="n">
        <v>123471</v>
      </c>
      <c r="C4" s="5" t="n">
        <v>123134</v>
      </c>
    </row>
    <row r="5">
      <c r="A5" s="4" t="inlineStr">
        <is>
          <t>Income tax payable</t>
        </is>
      </c>
      <c r="B5" s="5" t="n">
        <v>506776</v>
      </c>
      <c r="C5" s="5" t="n">
        <v>391682</v>
      </c>
    </row>
    <row r="6">
      <c r="A6" s="4" t="inlineStr">
        <is>
          <t xml:space="preserve"> Taxes Payable</t>
        </is>
      </c>
      <c r="B6" s="6" t="n">
        <v>763456</v>
      </c>
      <c r="C6" s="6" t="n">
        <v>6588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49" customWidth="1" min="1" max="1"/>
    <col width="17" customWidth="1" min="2" max="2"/>
    <col width="14" customWidth="1" min="3" max="3"/>
  </cols>
  <sheetData>
    <row r="1">
      <c r="A1" s="1" t="inlineStr">
        <is>
          <t>Short-term Convertible Notes (Details) - USD ($)</t>
        </is>
      </c>
      <c r="B1" s="2" t="inlineStr">
        <is>
          <t>9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Principal</t>
        </is>
      </c>
      <c r="B4" s="6" t="n">
        <v>4388754</v>
      </c>
      <c r="C4" s="4" t="inlineStr">
        <is>
          <t xml:space="preserve"> </t>
        </is>
      </c>
    </row>
    <row r="5">
      <c r="A5" s="4" t="inlineStr">
        <is>
          <t>Interest</t>
        </is>
      </c>
      <c r="B5" s="5" t="n">
        <v>874025</v>
      </c>
      <c r="C5" s="4" t="inlineStr">
        <is>
          <t xml:space="preserve"> </t>
        </is>
      </c>
    </row>
    <row r="6">
      <c r="A6" s="4" t="inlineStr">
        <is>
          <t>Debt Discount</t>
        </is>
      </c>
      <c r="B6" s="5" t="n">
        <v>-95535</v>
      </c>
      <c r="C6" s="4" t="inlineStr">
        <is>
          <t xml:space="preserve"> </t>
        </is>
      </c>
    </row>
    <row r="7">
      <c r="A7" s="4" t="inlineStr">
        <is>
          <t>Total [Default Label]</t>
        </is>
      </c>
      <c r="B7" s="5" t="n">
        <v>5167244</v>
      </c>
      <c r="C7" s="6" t="n">
        <v>4891938</v>
      </c>
    </row>
    <row r="8">
      <c r="A8" s="4" t="inlineStr">
        <is>
          <t>Debt Discount</t>
        </is>
      </c>
      <c r="B8" s="6" t="n">
        <v>95535</v>
      </c>
      <c r="C8" s="4" t="inlineStr">
        <is>
          <t xml:space="preserve"> </t>
        </is>
      </c>
    </row>
    <row r="9">
      <c r="A9" s="4" t="inlineStr">
        <is>
          <t>Leonite Capital LLC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hort-term Debt, Interest Rate Increase</t>
        </is>
      </c>
      <c r="B11" s="8" t="n">
        <v>0.12</v>
      </c>
      <c r="C11" s="4" t="inlineStr">
        <is>
          <t xml:space="preserve"> </t>
        </is>
      </c>
    </row>
    <row r="12">
      <c r="A12" s="4" t="inlineStr">
        <is>
          <t>Maturity date</t>
        </is>
      </c>
      <c r="B12" s="4" t="inlineStr">
        <is>
          <t>On Demand</t>
        </is>
      </c>
      <c r="C12" s="4" t="inlineStr">
        <is>
          <t xml:space="preserve"> </t>
        </is>
      </c>
    </row>
    <row r="13">
      <c r="A13" s="4" t="inlineStr">
        <is>
          <t>Principal</t>
        </is>
      </c>
      <c r="B13" s="6" t="n">
        <v>129379</v>
      </c>
      <c r="C13" s="4" t="inlineStr">
        <is>
          <t xml:space="preserve"> </t>
        </is>
      </c>
    </row>
    <row r="14">
      <c r="A14" s="4" t="inlineStr">
        <is>
          <t>Interest</t>
        </is>
      </c>
      <c r="B14" s="5" t="n">
        <v>51457</v>
      </c>
      <c r="C14" s="4" t="inlineStr">
        <is>
          <t xml:space="preserve"> </t>
        </is>
      </c>
    </row>
    <row r="15">
      <c r="A15" s="4" t="inlineStr">
        <is>
          <t>Debt Discount</t>
        </is>
      </c>
      <c r="B15" s="4" t="inlineStr">
        <is>
          <t xml:space="preserve"> </t>
        </is>
      </c>
      <c r="C15" s="4" t="inlineStr">
        <is>
          <t xml:space="preserve"> </t>
        </is>
      </c>
    </row>
    <row r="16">
      <c r="A16" s="4" t="inlineStr">
        <is>
          <t>Total [Default Label]</t>
        </is>
      </c>
      <c r="B16" s="5" t="n">
        <v>180836</v>
      </c>
      <c r="C16" s="5" t="n">
        <v>315579</v>
      </c>
    </row>
    <row r="17">
      <c r="A17" s="4" t="inlineStr">
        <is>
          <t>Debt Discount</t>
        </is>
      </c>
      <c r="B17" s="4" t="inlineStr">
        <is>
          <t xml:space="preserve"> </t>
        </is>
      </c>
      <c r="C17" s="4" t="inlineStr">
        <is>
          <t xml:space="preserve"> </t>
        </is>
      </c>
    </row>
    <row r="18">
      <c r="A18" s="4" t="inlineStr">
        <is>
          <t>Leonite Capital L L C 2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Maturity date</t>
        </is>
      </c>
      <c r="B20" s="4" t="inlineStr">
        <is>
          <t>March 1, 2023</t>
        </is>
      </c>
      <c r="C20" s="4" t="inlineStr">
        <is>
          <t xml:space="preserve"> </t>
        </is>
      </c>
    </row>
    <row r="21">
      <c r="A21" s="4" t="inlineStr">
        <is>
          <t>Principal</t>
        </is>
      </c>
      <c r="B21" s="6" t="n">
        <v>745375</v>
      </c>
      <c r="C21" s="4" t="inlineStr">
        <is>
          <t xml:space="preserve"> </t>
        </is>
      </c>
    </row>
    <row r="22">
      <c r="A22" s="4" t="inlineStr">
        <is>
          <t>Interest</t>
        </is>
      </c>
      <c r="B22" s="5" t="n">
        <v>26803</v>
      </c>
      <c r="C22" s="4" t="inlineStr">
        <is>
          <t xml:space="preserve"> </t>
        </is>
      </c>
    </row>
    <row r="23">
      <c r="A23" s="4" t="inlineStr">
        <is>
          <t>Debt Discount</t>
        </is>
      </c>
      <c r="B23" s="5" t="n">
        <v>-86905</v>
      </c>
      <c r="C23" s="4" t="inlineStr">
        <is>
          <t xml:space="preserve"> </t>
        </is>
      </c>
    </row>
    <row r="24">
      <c r="A24" s="4" t="inlineStr">
        <is>
          <t>Total [Default Label]</t>
        </is>
      </c>
      <c r="B24" s="5" t="n">
        <v>685273</v>
      </c>
      <c r="C24" s="4" t="inlineStr">
        <is>
          <t xml:space="preserve"> </t>
        </is>
      </c>
    </row>
    <row r="25">
      <c r="A25" s="4" t="inlineStr">
        <is>
          <t>Debt Discount</t>
        </is>
      </c>
      <c r="B25" s="6" t="n">
        <v>86905</v>
      </c>
      <c r="C25" s="4" t="inlineStr">
        <is>
          <t xml:space="preserve"> </t>
        </is>
      </c>
    </row>
    <row r="26">
      <c r="A26" s="4" t="inlineStr">
        <is>
          <t>Auctus Fund, LLC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Short-term Debt, Interest Rate Increase</t>
        </is>
      </c>
      <c r="B28" s="8" t="n">
        <v>0</v>
      </c>
      <c r="C28" s="4" t="inlineStr">
        <is>
          <t xml:space="preserve"> </t>
        </is>
      </c>
    </row>
    <row r="29">
      <c r="A29" s="4" t="inlineStr">
        <is>
          <t>Maturity date</t>
        </is>
      </c>
      <c r="B29" s="4" t="inlineStr">
        <is>
          <t>On Demand</t>
        </is>
      </c>
      <c r="C29" s="4" t="inlineStr">
        <is>
          <t xml:space="preserve"> </t>
        </is>
      </c>
    </row>
    <row r="30">
      <c r="A30" s="4" t="inlineStr">
        <is>
          <t>Principal</t>
        </is>
      </c>
      <c r="B30" s="6" t="n">
        <v>80000</v>
      </c>
      <c r="C30" s="4" t="inlineStr">
        <is>
          <t xml:space="preserve"> </t>
        </is>
      </c>
    </row>
    <row r="31">
      <c r="A31" s="4" t="inlineStr">
        <is>
          <t>Interest</t>
        </is>
      </c>
      <c r="B31" s="4" t="inlineStr">
        <is>
          <t xml:space="preserve"> </t>
        </is>
      </c>
      <c r="C31" s="4" t="inlineStr">
        <is>
          <t xml:space="preserve"> </t>
        </is>
      </c>
    </row>
    <row r="32">
      <c r="A32" s="4" t="inlineStr">
        <is>
          <t>Debt Discount</t>
        </is>
      </c>
      <c r="B32" s="4" t="inlineStr">
        <is>
          <t xml:space="preserve"> </t>
        </is>
      </c>
      <c r="C32" s="4" t="inlineStr">
        <is>
          <t xml:space="preserve"> </t>
        </is>
      </c>
    </row>
    <row r="33">
      <c r="A33" s="4" t="inlineStr">
        <is>
          <t>Total [Default Label]</t>
        </is>
      </c>
      <c r="B33" s="5" t="n">
        <v>80000</v>
      </c>
      <c r="C33" s="5" t="n">
        <v>100000</v>
      </c>
    </row>
    <row r="34">
      <c r="A34" s="4" t="inlineStr">
        <is>
          <t>Debt Discount</t>
        </is>
      </c>
      <c r="B34" s="4" t="inlineStr">
        <is>
          <t xml:space="preserve"> </t>
        </is>
      </c>
      <c r="C34" s="4" t="inlineStr">
        <is>
          <t xml:space="preserve"> </t>
        </is>
      </c>
    </row>
    <row r="35">
      <c r="A35" s="4" t="inlineStr">
        <is>
          <t>Labrys Fund, LP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Short-term Debt, Interest Rate Increase</t>
        </is>
      </c>
      <c r="B37" s="8" t="n">
        <v>0.12</v>
      </c>
      <c r="C37" s="4" t="inlineStr">
        <is>
          <t xml:space="preserve"> </t>
        </is>
      </c>
    </row>
    <row r="38">
      <c r="A38" s="4" t="inlineStr">
        <is>
          <t>Maturity date</t>
        </is>
      </c>
      <c r="B38" s="4" t="inlineStr">
        <is>
          <t>On Demand</t>
        </is>
      </c>
      <c r="C38" s="4" t="inlineStr">
        <is>
          <t xml:space="preserve"> </t>
        </is>
      </c>
    </row>
    <row r="39">
      <c r="A39" s="4" t="inlineStr">
        <is>
          <t>Principal</t>
        </is>
      </c>
      <c r="B39" s="4" t="inlineStr">
        <is>
          <t xml:space="preserve"> </t>
        </is>
      </c>
      <c r="C39" s="4" t="inlineStr">
        <is>
          <t xml:space="preserve"> </t>
        </is>
      </c>
    </row>
    <row r="40">
      <c r="A40" s="4" t="inlineStr">
        <is>
          <t>Interest</t>
        </is>
      </c>
      <c r="B40" s="5" t="n">
        <v>8826</v>
      </c>
      <c r="C40" s="4" t="inlineStr">
        <is>
          <t xml:space="preserve"> </t>
        </is>
      </c>
    </row>
    <row r="41">
      <c r="A41" s="4" t="inlineStr">
        <is>
          <t>Debt Discount</t>
        </is>
      </c>
      <c r="B41" s="4" t="inlineStr">
        <is>
          <t xml:space="preserve"> </t>
        </is>
      </c>
      <c r="C41" s="4" t="inlineStr">
        <is>
          <t xml:space="preserve"> </t>
        </is>
      </c>
    </row>
    <row r="42">
      <c r="A42" s="4" t="inlineStr">
        <is>
          <t>Total [Default Label]</t>
        </is>
      </c>
      <c r="B42" s="5" t="n">
        <v>8826</v>
      </c>
      <c r="C42" s="5" t="n">
        <v>8826</v>
      </c>
    </row>
    <row r="43">
      <c r="A43" s="4" t="inlineStr">
        <is>
          <t>Debt Discount</t>
        </is>
      </c>
      <c r="B43" s="4" t="inlineStr">
        <is>
          <t xml:space="preserve"> </t>
        </is>
      </c>
      <c r="C43" s="4" t="inlineStr">
        <is>
          <t xml:space="preserve"> </t>
        </is>
      </c>
    </row>
    <row r="44">
      <c r="A44" s="4" t="inlineStr">
        <is>
          <t>Labrys Fund, LP 2 [Member]</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Short-term Debt, Interest Rate Increase</t>
        </is>
      </c>
      <c r="B46" s="8" t="n">
        <v>0.11</v>
      </c>
      <c r="C46" s="4" t="inlineStr">
        <is>
          <t xml:space="preserve"> </t>
        </is>
      </c>
    </row>
    <row r="47">
      <c r="A47" s="4" t="inlineStr">
        <is>
          <t>Principal</t>
        </is>
      </c>
      <c r="B47" s="4" t="inlineStr">
        <is>
          <t xml:space="preserve"> </t>
        </is>
      </c>
      <c r="C47" s="4" t="inlineStr">
        <is>
          <t xml:space="preserve"> </t>
        </is>
      </c>
    </row>
    <row r="48">
      <c r="A48" s="4" t="inlineStr">
        <is>
          <t>Interest</t>
        </is>
      </c>
      <c r="B48" s="4" t="inlineStr">
        <is>
          <t xml:space="preserve"> </t>
        </is>
      </c>
      <c r="C48" s="4" t="inlineStr">
        <is>
          <t xml:space="preserve"> </t>
        </is>
      </c>
    </row>
    <row r="49">
      <c r="A49" s="4" t="inlineStr">
        <is>
          <t>Debt Discount</t>
        </is>
      </c>
      <c r="B49" s="4" t="inlineStr">
        <is>
          <t xml:space="preserve"> </t>
        </is>
      </c>
      <c r="C49" s="4" t="inlineStr">
        <is>
          <t xml:space="preserve"> </t>
        </is>
      </c>
    </row>
    <row r="50">
      <c r="A50" s="4" t="inlineStr">
        <is>
          <t>Total [Default Label]</t>
        </is>
      </c>
      <c r="B50" s="4" t="inlineStr">
        <is>
          <t xml:space="preserve"> </t>
        </is>
      </c>
      <c r="C50" s="5" t="n">
        <v>354504</v>
      </c>
    </row>
    <row r="51">
      <c r="A51" s="4" t="inlineStr">
        <is>
          <t>Debt Discount</t>
        </is>
      </c>
      <c r="B51" s="4" t="inlineStr">
        <is>
          <t xml:space="preserve"> </t>
        </is>
      </c>
      <c r="C51" s="4" t="inlineStr">
        <is>
          <t xml:space="preserve"> </t>
        </is>
      </c>
    </row>
    <row r="52">
      <c r="A52" s="4" t="inlineStr">
        <is>
          <t>Labrys Fundlp 3 [Member]</t>
        </is>
      </c>
      <c r="B52" s="4" t="inlineStr">
        <is>
          <t xml:space="preserve"> </t>
        </is>
      </c>
      <c r="C52" s="4" t="inlineStr">
        <is>
          <t xml:space="preserve"> </t>
        </is>
      </c>
    </row>
    <row r="53">
      <c r="A53" s="3" t="inlineStr">
        <is>
          <t>Short-Term Debt [Line Items]</t>
        </is>
      </c>
      <c r="B53" s="4" t="inlineStr">
        <is>
          <t xml:space="preserve"> </t>
        </is>
      </c>
      <c r="C53" s="4" t="inlineStr">
        <is>
          <t xml:space="preserve"> </t>
        </is>
      </c>
    </row>
    <row r="54">
      <c r="A54" s="4" t="inlineStr">
        <is>
          <t>Short-term Debt, Interest Rate Increase</t>
        </is>
      </c>
      <c r="B54" s="8" t="n">
        <v>0.11</v>
      </c>
      <c r="C54" s="4" t="inlineStr">
        <is>
          <t xml:space="preserve"> </t>
        </is>
      </c>
    </row>
    <row r="55">
      <c r="A55" s="4" t="inlineStr">
        <is>
          <t>Principal</t>
        </is>
      </c>
      <c r="B55" s="4" t="inlineStr">
        <is>
          <t xml:space="preserve"> </t>
        </is>
      </c>
      <c r="C55" s="4" t="inlineStr">
        <is>
          <t xml:space="preserve"> </t>
        </is>
      </c>
    </row>
    <row r="56">
      <c r="A56" s="4" t="inlineStr">
        <is>
          <t>Interest</t>
        </is>
      </c>
      <c r="B56" s="4" t="inlineStr">
        <is>
          <t xml:space="preserve"> </t>
        </is>
      </c>
      <c r="C56" s="4" t="inlineStr">
        <is>
          <t xml:space="preserve"> </t>
        </is>
      </c>
    </row>
    <row r="57">
      <c r="A57" s="4" t="inlineStr">
        <is>
          <t>Debt Discount</t>
        </is>
      </c>
      <c r="B57" s="4" t="inlineStr">
        <is>
          <t xml:space="preserve"> </t>
        </is>
      </c>
      <c r="C57" s="4" t="inlineStr">
        <is>
          <t xml:space="preserve"> </t>
        </is>
      </c>
    </row>
    <row r="58">
      <c r="A58" s="4" t="inlineStr">
        <is>
          <t>Total [Default Label]</t>
        </is>
      </c>
      <c r="B58" s="4" t="inlineStr">
        <is>
          <t xml:space="preserve"> </t>
        </is>
      </c>
      <c r="C58" s="5" t="n">
        <v>148488</v>
      </c>
    </row>
    <row r="59">
      <c r="A59" s="4" t="inlineStr">
        <is>
          <t>Debt Discount</t>
        </is>
      </c>
      <c r="B59" s="4" t="inlineStr">
        <is>
          <t xml:space="preserve"> </t>
        </is>
      </c>
      <c r="C59" s="4" t="inlineStr">
        <is>
          <t xml:space="preserve"> </t>
        </is>
      </c>
    </row>
    <row r="60">
      <c r="A60" s="4" t="inlineStr">
        <is>
          <t>Ed Blasiak</t>
        </is>
      </c>
      <c r="B60" s="4" t="inlineStr">
        <is>
          <t xml:space="preserve"> </t>
        </is>
      </c>
      <c r="C60" s="4" t="inlineStr">
        <is>
          <t xml:space="preserve"> </t>
        </is>
      </c>
    </row>
    <row r="61">
      <c r="A61" s="3" t="inlineStr">
        <is>
          <t>Short-Term Debt [Line Items]</t>
        </is>
      </c>
      <c r="B61" s="4" t="inlineStr">
        <is>
          <t xml:space="preserve"> </t>
        </is>
      </c>
      <c r="C61" s="4" t="inlineStr">
        <is>
          <t xml:space="preserve"> </t>
        </is>
      </c>
    </row>
    <row r="62">
      <c r="A62" s="4" t="inlineStr">
        <is>
          <t>Short-term Debt, Interest Rate Increase</t>
        </is>
      </c>
      <c r="B62" s="9" t="n">
        <v>0.065</v>
      </c>
      <c r="C62" s="4" t="inlineStr">
        <is>
          <t xml:space="preserve"> </t>
        </is>
      </c>
    </row>
    <row r="63">
      <c r="A63" s="4" t="inlineStr">
        <is>
          <t>Maturity date</t>
        </is>
      </c>
      <c r="B63" s="4" t="inlineStr">
        <is>
          <t>On Demand</t>
        </is>
      </c>
      <c r="C63" s="4" t="inlineStr">
        <is>
          <t xml:space="preserve"> </t>
        </is>
      </c>
    </row>
    <row r="64">
      <c r="A64" s="4" t="inlineStr">
        <is>
          <t>Principal</t>
        </is>
      </c>
      <c r="B64" s="6" t="n">
        <v>55000</v>
      </c>
      <c r="C64" s="4" t="inlineStr">
        <is>
          <t xml:space="preserve"> </t>
        </is>
      </c>
    </row>
    <row r="65">
      <c r="A65" s="4" t="inlineStr">
        <is>
          <t>Interest</t>
        </is>
      </c>
      <c r="B65" s="5" t="n">
        <v>7408</v>
      </c>
      <c r="C65" s="4" t="inlineStr">
        <is>
          <t xml:space="preserve"> </t>
        </is>
      </c>
    </row>
    <row r="66">
      <c r="A66" s="4" t="inlineStr">
        <is>
          <t>Debt Discount</t>
        </is>
      </c>
      <c r="B66" s="4" t="inlineStr">
        <is>
          <t xml:space="preserve"> </t>
        </is>
      </c>
      <c r="C66" s="4" t="inlineStr">
        <is>
          <t xml:space="preserve"> </t>
        </is>
      </c>
    </row>
    <row r="67">
      <c r="A67" s="4" t="inlineStr">
        <is>
          <t>Total [Default Label]</t>
        </is>
      </c>
      <c r="B67" s="5" t="n">
        <v>62408</v>
      </c>
      <c r="C67" s="5" t="n">
        <v>59697</v>
      </c>
    </row>
    <row r="68">
      <c r="A68" s="4" t="inlineStr">
        <is>
          <t>Debt Discount</t>
        </is>
      </c>
      <c r="B68" s="4" t="inlineStr">
        <is>
          <t xml:space="preserve"> </t>
        </is>
      </c>
      <c r="C68" s="4" t="inlineStr">
        <is>
          <t xml:space="preserve"> </t>
        </is>
      </c>
    </row>
    <row r="69">
      <c r="A69" s="4" t="inlineStr">
        <is>
          <t>Joshua Bauman</t>
        </is>
      </c>
      <c r="B69" s="4" t="inlineStr">
        <is>
          <t xml:space="preserve"> </t>
        </is>
      </c>
      <c r="C69" s="4" t="inlineStr">
        <is>
          <t xml:space="preserve"> </t>
        </is>
      </c>
    </row>
    <row r="70">
      <c r="A70" s="3" t="inlineStr">
        <is>
          <t>Short-Term Debt [Line Items]</t>
        </is>
      </c>
      <c r="B70" s="4" t="inlineStr">
        <is>
          <t xml:space="preserve"> </t>
        </is>
      </c>
      <c r="C70" s="4" t="inlineStr">
        <is>
          <t xml:space="preserve"> </t>
        </is>
      </c>
    </row>
    <row r="71">
      <c r="A71" s="4" t="inlineStr">
        <is>
          <t>Short-term Debt, Interest Rate Increase</t>
        </is>
      </c>
      <c r="B71" s="8" t="n">
        <v>0.11</v>
      </c>
      <c r="C71" s="4" t="inlineStr">
        <is>
          <t xml:space="preserve"> </t>
        </is>
      </c>
    </row>
    <row r="72">
      <c r="A72" s="4" t="inlineStr">
        <is>
          <t>Maturity date</t>
        </is>
      </c>
      <c r="B72" s="4" t="inlineStr">
        <is>
          <t>October 21, 2022</t>
        </is>
      </c>
      <c r="C72" s="4" t="inlineStr">
        <is>
          <t xml:space="preserve"> </t>
        </is>
      </c>
    </row>
    <row r="73">
      <c r="A73" s="4" t="inlineStr">
        <is>
          <t>Principal</t>
        </is>
      </c>
      <c r="B73" s="6" t="n">
        <v>150000</v>
      </c>
      <c r="C73" s="4" t="inlineStr">
        <is>
          <t xml:space="preserve"> </t>
        </is>
      </c>
    </row>
    <row r="74">
      <c r="A74" s="4" t="inlineStr">
        <is>
          <t>Interest</t>
        </is>
      </c>
      <c r="B74" s="5" t="n">
        <v>15551</v>
      </c>
      <c r="C74" s="4" t="inlineStr">
        <is>
          <t xml:space="preserve"> </t>
        </is>
      </c>
    </row>
    <row r="75">
      <c r="A75" s="4" t="inlineStr">
        <is>
          <t>Debt Discount</t>
        </is>
      </c>
      <c r="B75" s="5" t="n">
        <v>8630</v>
      </c>
      <c r="C75" s="4" t="inlineStr">
        <is>
          <t xml:space="preserve"> </t>
        </is>
      </c>
    </row>
    <row r="76">
      <c r="A76" s="4" t="inlineStr">
        <is>
          <t>Total [Default Label]</t>
        </is>
      </c>
      <c r="B76" s="5" t="n">
        <v>156921</v>
      </c>
      <c r="C76" s="5" t="n">
        <v>32387</v>
      </c>
    </row>
    <row r="77">
      <c r="A77" s="4" t="inlineStr">
        <is>
          <t>Debt Discount</t>
        </is>
      </c>
      <c r="B77" s="6" t="n">
        <v>-8630</v>
      </c>
      <c r="C77" s="4" t="inlineStr">
        <is>
          <t xml:space="preserve"> </t>
        </is>
      </c>
    </row>
    <row r="78">
      <c r="A78" s="4" t="inlineStr">
        <is>
          <t>Geneva Roth Remark Holdings Inc</t>
        </is>
      </c>
      <c r="B78" s="4" t="inlineStr">
        <is>
          <t xml:space="preserve"> </t>
        </is>
      </c>
      <c r="C78" s="4" t="inlineStr">
        <is>
          <t xml:space="preserve"> </t>
        </is>
      </c>
    </row>
    <row r="79">
      <c r="A79" s="3" t="inlineStr">
        <is>
          <t>Short-Term Debt [Line Items]</t>
        </is>
      </c>
      <c r="B79" s="4" t="inlineStr">
        <is>
          <t xml:space="preserve"> </t>
        </is>
      </c>
      <c r="C79" s="4" t="inlineStr">
        <is>
          <t xml:space="preserve"> </t>
        </is>
      </c>
    </row>
    <row r="80">
      <c r="A80" s="4" t="inlineStr">
        <is>
          <t>Short-term Debt, Interest Rate Increase</t>
        </is>
      </c>
      <c r="B80" s="8" t="n">
        <v>0.08</v>
      </c>
      <c r="C80" s="4" t="inlineStr">
        <is>
          <t xml:space="preserve"> </t>
        </is>
      </c>
    </row>
    <row r="81">
      <c r="A81" s="4" t="inlineStr">
        <is>
          <t>Maturity date</t>
        </is>
      </c>
      <c r="B81" s="4" t="inlineStr">
        <is>
          <t>October 1, 2022</t>
        </is>
      </c>
      <c r="C81" s="4" t="inlineStr">
        <is>
          <t xml:space="preserve"> </t>
        </is>
      </c>
    </row>
    <row r="82">
      <c r="A82" s="4" t="inlineStr">
        <is>
          <t>Principal</t>
        </is>
      </c>
      <c r="B82" s="4" t="inlineStr">
        <is>
          <t xml:space="preserve"> </t>
        </is>
      </c>
      <c r="C82" s="4" t="inlineStr">
        <is>
          <t xml:space="preserve"> </t>
        </is>
      </c>
    </row>
    <row r="83">
      <c r="A83" s="4" t="inlineStr">
        <is>
          <t>Interest</t>
        </is>
      </c>
      <c r="B83" s="4" t="inlineStr">
        <is>
          <t xml:space="preserve"> </t>
        </is>
      </c>
      <c r="C83" s="4" t="inlineStr">
        <is>
          <t xml:space="preserve"> </t>
        </is>
      </c>
    </row>
    <row r="84">
      <c r="A84" s="4" t="inlineStr">
        <is>
          <t>Debt Discount</t>
        </is>
      </c>
      <c r="B84" s="4" t="inlineStr">
        <is>
          <t xml:space="preserve"> </t>
        </is>
      </c>
      <c r="C84" s="4" t="inlineStr">
        <is>
          <t xml:space="preserve"> </t>
        </is>
      </c>
    </row>
    <row r="85">
      <c r="A85" s="4" t="inlineStr">
        <is>
          <t>Total [Default Label]</t>
        </is>
      </c>
      <c r="B85" s="4" t="inlineStr">
        <is>
          <t xml:space="preserve"> </t>
        </is>
      </c>
      <c r="C85" s="5" t="n">
        <v>24384</v>
      </c>
    </row>
    <row r="86">
      <c r="A86" s="4" t="inlineStr">
        <is>
          <t>Debt Discount</t>
        </is>
      </c>
      <c r="B86" s="4" t="inlineStr">
        <is>
          <t xml:space="preserve"> </t>
        </is>
      </c>
      <c r="C86" s="4" t="inlineStr">
        <is>
          <t xml:space="preserve"> </t>
        </is>
      </c>
    </row>
    <row r="87">
      <c r="A87" s="4" t="inlineStr">
        <is>
          <t>Series N Convertible Notes [Member]</t>
        </is>
      </c>
      <c r="B87" s="4" t="inlineStr">
        <is>
          <t xml:space="preserve"> </t>
        </is>
      </c>
      <c r="C87" s="4" t="inlineStr">
        <is>
          <t xml:space="preserve"> </t>
        </is>
      </c>
    </row>
    <row r="88">
      <c r="A88" s="3" t="inlineStr">
        <is>
          <t>Short-Term Debt [Line Items]</t>
        </is>
      </c>
      <c r="B88" s="4" t="inlineStr">
        <is>
          <t xml:space="preserve"> </t>
        </is>
      </c>
      <c r="C88" s="4" t="inlineStr">
        <is>
          <t xml:space="preserve"> </t>
        </is>
      </c>
    </row>
    <row r="89">
      <c r="A89" s="4" t="inlineStr">
        <is>
          <t>Short-term Debt, Interest Rate Increase</t>
        </is>
      </c>
      <c r="B89" s="8" t="n">
        <v>0.06</v>
      </c>
      <c r="C89" s="4" t="inlineStr">
        <is>
          <t xml:space="preserve"> </t>
        </is>
      </c>
    </row>
    <row r="90">
      <c r="A90" s="4" t="inlineStr">
        <is>
          <t>Maturity date</t>
        </is>
      </c>
      <c r="B90" s="4" t="inlineStr">
        <is>
          <t>On Demand</t>
        </is>
      </c>
      <c r="C90" s="4" t="inlineStr">
        <is>
          <t xml:space="preserve"> </t>
        </is>
      </c>
    </row>
    <row r="91">
      <c r="A91" s="4" t="inlineStr">
        <is>
          <t>Principal</t>
        </is>
      </c>
      <c r="B91" s="6" t="n">
        <v>3229000</v>
      </c>
      <c r="C91" s="4" t="inlineStr">
        <is>
          <t xml:space="preserve"> </t>
        </is>
      </c>
    </row>
    <row r="92">
      <c r="A92" s="4" t="inlineStr">
        <is>
          <t>Interest</t>
        </is>
      </c>
      <c r="B92" s="5" t="n">
        <v>763980</v>
      </c>
      <c r="C92" s="4" t="inlineStr">
        <is>
          <t xml:space="preserve"> </t>
        </is>
      </c>
    </row>
    <row r="93">
      <c r="A93" s="4" t="inlineStr">
        <is>
          <t>Debt Discount</t>
        </is>
      </c>
      <c r="B93" s="4" t="inlineStr">
        <is>
          <t xml:space="preserve"> </t>
        </is>
      </c>
      <c r="C93" s="4" t="inlineStr">
        <is>
          <t xml:space="preserve"> </t>
        </is>
      </c>
    </row>
    <row r="94">
      <c r="A94" s="4" t="inlineStr">
        <is>
          <t>Total [Default Label]</t>
        </is>
      </c>
      <c r="B94" s="5" t="n">
        <v>3992980</v>
      </c>
      <c r="C94" s="6" t="n">
        <v>3848073</v>
      </c>
    </row>
    <row r="95">
      <c r="A95" s="4" t="inlineStr">
        <is>
          <t>Debt Discount</t>
        </is>
      </c>
      <c r="B95" s="4" t="inlineStr">
        <is>
          <t xml:space="preserve"> </t>
        </is>
      </c>
      <c r="C9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Mortgage loans (Details) - USD ($)</t>
        </is>
      </c>
      <c r="B1" s="2" t="inlineStr">
        <is>
          <t>9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Pace Mortgage</t>
        </is>
      </c>
      <c r="B4" s="9" t="n">
        <v>0.042</v>
      </c>
      <c r="C4" s="4" t="inlineStr">
        <is>
          <t xml:space="preserve"> </t>
        </is>
      </c>
    </row>
    <row r="5">
      <c r="A5" s="4" t="inlineStr">
        <is>
          <t>Maturity date of mortgage loan</t>
        </is>
      </c>
      <c r="B5" s="4" t="inlineStr">
        <is>
          <t>July 19, 2022</t>
        </is>
      </c>
      <c r="C5" s="4" t="inlineStr">
        <is>
          <t xml:space="preserve"> </t>
        </is>
      </c>
    </row>
    <row r="6">
      <c r="A6" s="4" t="inlineStr">
        <is>
          <t>Principal Outstanding</t>
        </is>
      </c>
      <c r="B6" s="6" t="n">
        <v>3486377</v>
      </c>
      <c r="C6" s="4" t="inlineStr">
        <is>
          <t xml:space="preserve"> </t>
        </is>
      </c>
    </row>
    <row r="7">
      <c r="A7" s="4" t="inlineStr">
        <is>
          <t>Accrued Interest</t>
        </is>
      </c>
      <c r="B7" s="5" t="n">
        <v>4414</v>
      </c>
      <c r="C7" s="4" t="inlineStr">
        <is>
          <t xml:space="preserve"> </t>
        </is>
      </c>
    </row>
    <row r="8">
      <c r="A8" s="4" t="inlineStr">
        <is>
          <t>Pace Mortgag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Pace Mortgage</t>
        </is>
      </c>
      <c r="B10" s="5" t="n">
        <v>3490791</v>
      </c>
      <c r="C10" s="6" t="n">
        <v>3864312</v>
      </c>
    </row>
    <row r="11">
      <c r="A11" s="4" t="inlineStr">
        <is>
          <t>Short term portion</t>
        </is>
      </c>
      <c r="B11" s="6" t="n">
        <v>3490791</v>
      </c>
      <c r="C11" s="6" t="n">
        <v>38643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Derivative liability (Details)</t>
        </is>
      </c>
      <c r="B1" s="2" t="inlineStr">
        <is>
          <t>9 Months Ended</t>
        </is>
      </c>
    </row>
    <row r="2">
      <c r="B2" s="2" t="inlineStr">
        <is>
          <t>Sep. 30, 2022 $ / shares</t>
        </is>
      </c>
    </row>
    <row r="3">
      <c r="A3" s="3" t="inlineStr">
        <is>
          <t>Derivative [Line Items]</t>
        </is>
      </c>
      <c r="B3" s="4" t="inlineStr">
        <is>
          <t xml:space="preserve"> </t>
        </is>
      </c>
    </row>
    <row r="4">
      <c r="A4" s="4" t="inlineStr">
        <is>
          <t>Calculated stock price</t>
        </is>
      </c>
      <c r="B4" s="10" t="n">
        <v>0.0004</v>
      </c>
    </row>
    <row r="5">
      <c r="A5" s="4" t="inlineStr">
        <is>
          <t>Calculated stock price</t>
        </is>
      </c>
      <c r="B5" s="10" t="n">
        <v>0.001</v>
      </c>
    </row>
    <row r="6">
      <c r="A6" s="4" t="inlineStr">
        <is>
          <t>Expected dividend rate</t>
        </is>
      </c>
      <c r="B6" s="8" t="n">
        <v>0</v>
      </c>
    </row>
    <row r="7">
      <c r="A7" s="4" t="inlineStr">
        <is>
          <t>Minimum [Member]</t>
        </is>
      </c>
      <c r="B7" s="4" t="inlineStr">
        <is>
          <t xml:space="preserve"> </t>
        </is>
      </c>
    </row>
    <row r="8">
      <c r="A8" s="3" t="inlineStr">
        <is>
          <t>Derivative [Line Items]</t>
        </is>
      </c>
      <c r="B8" s="4" t="inlineStr">
        <is>
          <t xml:space="preserve"> </t>
        </is>
      </c>
    </row>
    <row r="9">
      <c r="A9" s="4" t="inlineStr">
        <is>
          <t>Share-Based Compensation Arrangement by Share-Based Payment Award, Fair Value Assumptions, Risk Free Interest Rate</t>
        </is>
      </c>
      <c r="B9" s="9" t="n">
        <v>0.0005999999999999999</v>
      </c>
    </row>
    <row r="10">
      <c r="A10" s="4" t="inlineStr">
        <is>
          <t>Expected life of convertible notes and warrants</t>
        </is>
      </c>
      <c r="B10" s="4" t="inlineStr">
        <is>
          <t>3 months</t>
        </is>
      </c>
    </row>
    <row r="11">
      <c r="A11" s="4" t="inlineStr">
        <is>
          <t>Expected volatility of underlying stock</t>
        </is>
      </c>
      <c r="B11" s="9" t="n">
        <v>1.671</v>
      </c>
    </row>
    <row r="12">
      <c r="A12" s="4" t="inlineStr">
        <is>
          <t>Maximum [Member]</t>
        </is>
      </c>
      <c r="B12" s="4" t="inlineStr">
        <is>
          <t xml:space="preserve"> </t>
        </is>
      </c>
    </row>
    <row r="13">
      <c r="A13" s="3" t="inlineStr">
        <is>
          <t>Derivative [Line Items]</t>
        </is>
      </c>
      <c r="B13" s="4" t="inlineStr">
        <is>
          <t xml:space="preserve"> </t>
        </is>
      </c>
    </row>
    <row r="14">
      <c r="A14" s="4" t="inlineStr">
        <is>
          <t>Share-Based Compensation Arrangement by Share-Based Payment Award, Fair Value Assumptions, Risk Free Interest Rate</t>
        </is>
      </c>
      <c r="B14" s="9" t="n">
        <v>0.0425</v>
      </c>
    </row>
    <row r="15">
      <c r="A15" s="4" t="inlineStr">
        <is>
          <t>Expected life of convertible notes and warrants</t>
        </is>
      </c>
      <c r="B15" s="4" t="inlineStr">
        <is>
          <t>33 months</t>
        </is>
      </c>
    </row>
    <row r="16">
      <c r="A16" s="4" t="inlineStr">
        <is>
          <t>Expected volatility of underlying stock</t>
        </is>
      </c>
      <c r="B16" s="8" t="n">
        <v>2.4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 liability (Details 1) - USD ($)</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Opening balance</t>
        </is>
      </c>
      <c r="B3" s="6" t="n">
        <v>515901</v>
      </c>
      <c r="C3" s="6" t="n">
        <v>4765387</v>
      </c>
    </row>
    <row r="4">
      <c r="A4" s="4" t="inlineStr">
        <is>
          <t>Derivative liability extinguished on convertible notes converted to equity</t>
        </is>
      </c>
      <c r="B4" s="5" t="n">
        <v>-39726</v>
      </c>
      <c r="C4" s="5" t="n">
        <v>-2914119</v>
      </c>
    </row>
    <row r="5">
      <c r="A5" s="4" t="inlineStr">
        <is>
          <t>Derivative liability on issued convertible notes</t>
        </is>
      </c>
      <c r="B5" s="4" t="inlineStr">
        <is>
          <t xml:space="preserve"> </t>
        </is>
      </c>
      <c r="C5" s="5" t="n">
        <v>190824</v>
      </c>
    </row>
    <row r="6">
      <c r="A6" s="4" t="inlineStr">
        <is>
          <t>Fair value adjustments to derivative liability</t>
        </is>
      </c>
      <c r="B6" s="5" t="n">
        <v>-175593</v>
      </c>
      <c r="C6" s="5" t="n">
        <v>-1526191</v>
      </c>
    </row>
    <row r="7">
      <c r="A7" s="4" t="inlineStr">
        <is>
          <t>Closing balance</t>
        </is>
      </c>
      <c r="B7" s="6" t="n">
        <v>300582</v>
      </c>
      <c r="C7" s="6" t="n">
        <v>5159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167482</v>
      </c>
      <c r="C4" s="6" t="n">
        <v>-3466019</v>
      </c>
    </row>
    <row r="5">
      <c r="A5" s="3" t="inlineStr">
        <is>
          <t>Adjustment to reconcile net income (loss) to net cash provided by operating activities:</t>
        </is>
      </c>
      <c r="B5" s="4" t="inlineStr">
        <is>
          <t xml:space="preserve"> </t>
        </is>
      </c>
      <c r="C5" s="4" t="inlineStr">
        <is>
          <t xml:space="preserve"> </t>
        </is>
      </c>
    </row>
    <row r="6">
      <c r="A6" s="4" t="inlineStr">
        <is>
          <t>Depreciation and amortization</t>
        </is>
      </c>
      <c r="B6" s="5" t="n">
        <v>402851</v>
      </c>
      <c r="C6" s="5" t="n">
        <v>191192</v>
      </c>
    </row>
    <row r="7">
      <c r="A7" s="4" t="inlineStr">
        <is>
          <t>Forgiveness of government assistance loan</t>
        </is>
      </c>
      <c r="B7" s="5" t="n">
        <v>-104368</v>
      </c>
      <c r="C7" s="4" t="inlineStr">
        <is>
          <t xml:space="preserve"> </t>
        </is>
      </c>
    </row>
    <row r="8">
      <c r="A8" s="4" t="inlineStr">
        <is>
          <t>Non-cash interest accrual on escrow deposit</t>
        </is>
      </c>
      <c r="B8" s="5" t="n">
        <v>758</v>
      </c>
      <c r="C8" s="4" t="inlineStr">
        <is>
          <t xml:space="preserve"> </t>
        </is>
      </c>
    </row>
    <row r="9">
      <c r="A9" s="4" t="inlineStr">
        <is>
          <t>Non-cash interest converted to equity</t>
        </is>
      </c>
      <c r="B9" s="4" t="inlineStr">
        <is>
          <t xml:space="preserve"> </t>
        </is>
      </c>
      <c r="C9" s="5" t="n">
        <v>146174</v>
      </c>
    </row>
    <row r="10">
      <c r="A10" s="4" t="inlineStr">
        <is>
          <t>Fair value of warrants granted</t>
        </is>
      </c>
      <c r="B10" s="4" t="inlineStr">
        <is>
          <t xml:space="preserve"> </t>
        </is>
      </c>
      <c r="C10" s="5" t="n">
        <v>976788</v>
      </c>
    </row>
    <row r="11">
      <c r="A11" s="4" t="inlineStr">
        <is>
          <t>Amortization of debt discount</t>
        </is>
      </c>
      <c r="B11" s="5" t="n">
        <v>564006</v>
      </c>
      <c r="C11" s="5" t="n">
        <v>1683779</v>
      </c>
    </row>
    <row r="12">
      <c r="A12" s="4" t="inlineStr">
        <is>
          <t>Derivative liability movements</t>
        </is>
      </c>
      <c r="B12" s="5" t="n">
        <v>-175593</v>
      </c>
      <c r="C12" s="5" t="n">
        <v>213573</v>
      </c>
    </row>
    <row r="13">
      <c r="A13" s="4" t="inlineStr">
        <is>
          <t>Non-cash deferred tax movements</t>
        </is>
      </c>
      <c r="B13" s="5" t="n">
        <v>-56382</v>
      </c>
      <c r="C13" s="5" t="n">
        <v>-18794</v>
      </c>
    </row>
    <row r="14">
      <c r="A14" s="4" t="inlineStr">
        <is>
          <t>Amortization of right of use asset</t>
        </is>
      </c>
      <c r="B14" s="5" t="n">
        <v>194086</v>
      </c>
      <c r="C14" s="5" t="n">
        <v>59028</v>
      </c>
    </row>
    <row r="15">
      <c r="A15" s="3" t="inlineStr">
        <is>
          <t>Changes in operating assets and liabilities (net of assets acquired and liabilities assumed)</t>
        </is>
      </c>
      <c r="B15" s="4" t="inlineStr">
        <is>
          <t xml:space="preserve"> </t>
        </is>
      </c>
      <c r="C15" s="4" t="inlineStr">
        <is>
          <t xml:space="preserve"> </t>
        </is>
      </c>
    </row>
    <row r="16">
      <c r="A16" s="4" t="inlineStr">
        <is>
          <t>Accounts receivable</t>
        </is>
      </c>
      <c r="B16" s="5" t="n">
        <v>-145833</v>
      </c>
      <c r="C16" s="5" t="n">
        <v>-11821</v>
      </c>
    </row>
    <row r="17">
      <c r="A17" s="4" t="inlineStr">
        <is>
          <t>Prepaid expenses and other current assets</t>
        </is>
      </c>
      <c r="B17" s="5" t="n">
        <v>-14891</v>
      </c>
      <c r="C17" s="5" t="n">
        <v>130311</v>
      </c>
    </row>
    <row r="18">
      <c r="A18" s="4" t="inlineStr">
        <is>
          <t>Accounts payable and accrued liabilities</t>
        </is>
      </c>
      <c r="B18" s="5" t="n">
        <v>211771</v>
      </c>
      <c r="C18" s="5" t="n">
        <v>184746</v>
      </c>
    </row>
    <row r="19">
      <c r="A19" s="4" t="inlineStr">
        <is>
          <t>Operating lease liability</t>
        </is>
      </c>
      <c r="B19" s="5" t="n">
        <v>-179009</v>
      </c>
      <c r="C19" s="5" t="n">
        <v>-50475</v>
      </c>
    </row>
    <row r="20">
      <c r="A20" s="4" t="inlineStr">
        <is>
          <t>Taxes payable</t>
        </is>
      </c>
      <c r="B20" s="5" t="n">
        <v>154234</v>
      </c>
      <c r="C20" s="5" t="n">
        <v>37430</v>
      </c>
    </row>
    <row r="21">
      <c r="A21" s="4" t="inlineStr">
        <is>
          <t>Net cash provided by operating activities</t>
        </is>
      </c>
      <c r="B21" s="5" t="n">
        <v>1019112</v>
      </c>
      <c r="C21" s="5" t="n">
        <v>75912</v>
      </c>
    </row>
    <row r="22">
      <c r="A22" s="3" t="inlineStr">
        <is>
          <t>Investing activities</t>
        </is>
      </c>
      <c r="B22" s="4" t="inlineStr">
        <is>
          <t xml:space="preserve"> </t>
        </is>
      </c>
      <c r="C22" s="4" t="inlineStr">
        <is>
          <t xml:space="preserve"> </t>
        </is>
      </c>
    </row>
    <row r="23">
      <c r="A23" s="4" t="inlineStr">
        <is>
          <t>Acquisition of subsidiary, net of cash of $60,324</t>
        </is>
      </c>
      <c r="B23" s="4" t="inlineStr">
        <is>
          <t xml:space="preserve"> </t>
        </is>
      </c>
      <c r="C23" s="5" t="n">
        <v>10324</v>
      </c>
    </row>
    <row r="24">
      <c r="A24" s="4" t="inlineStr">
        <is>
          <t>Other investments</t>
        </is>
      </c>
      <c r="B24" s="4" t="inlineStr">
        <is>
          <t xml:space="preserve"> </t>
        </is>
      </c>
      <c r="C24" s="5" t="n">
        <v>-450537</v>
      </c>
    </row>
    <row r="25">
      <c r="A25" s="4" t="inlineStr">
        <is>
          <t>Acquisition of property, plant and equipment</t>
        </is>
      </c>
      <c r="B25" s="5" t="n">
        <v>-285103</v>
      </c>
      <c r="C25" s="5" t="n">
        <v>-31214</v>
      </c>
    </row>
    <row r="26">
      <c r="A26" s="4" t="inlineStr">
        <is>
          <t>Deposit paid</t>
        </is>
      </c>
      <c r="B26" s="5" t="n">
        <v>-50000</v>
      </c>
      <c r="C26" s="4" t="inlineStr">
        <is>
          <t xml:space="preserve"> </t>
        </is>
      </c>
    </row>
    <row r="27">
      <c r="A27" s="4" t="inlineStr">
        <is>
          <t>Net cash used in investing activities</t>
        </is>
      </c>
      <c r="B27" s="5" t="n">
        <v>-335103</v>
      </c>
      <c r="C27" s="5" t="n">
        <v>-471427</v>
      </c>
    </row>
    <row r="28">
      <c r="A28" s="3" t="inlineStr">
        <is>
          <t>Financing activities</t>
        </is>
      </c>
      <c r="B28" s="4" t="inlineStr">
        <is>
          <t xml:space="preserve"> </t>
        </is>
      </c>
      <c r="C28" s="4" t="inlineStr">
        <is>
          <t xml:space="preserve"> </t>
        </is>
      </c>
    </row>
    <row r="29">
      <c r="A29" s="4" t="inlineStr">
        <is>
          <t>Repayment of mortgage loans</t>
        </is>
      </c>
      <c r="B29" s="5" t="n">
        <v>-88586</v>
      </c>
      <c r="C29" s="5" t="n">
        <v>-87225</v>
      </c>
    </row>
    <row r="30">
      <c r="A30" s="4" t="inlineStr">
        <is>
          <t>Proceeds from convertible loans</t>
        </is>
      </c>
      <c r="B30" s="4" t="inlineStr">
        <is>
          <t xml:space="preserve"> </t>
        </is>
      </c>
      <c r="C30" s="5" t="n">
        <v>1017700</v>
      </c>
    </row>
    <row r="31">
      <c r="A31" s="4" t="inlineStr">
        <is>
          <t>Repayment of convertible loans</t>
        </is>
      </c>
      <c r="B31" s="4" t="inlineStr">
        <is>
          <t xml:space="preserve"> </t>
        </is>
      </c>
      <c r="C31" s="5" t="n">
        <v>-478389</v>
      </c>
    </row>
    <row r="32">
      <c r="A32" s="4" t="inlineStr">
        <is>
          <t>Proceeds from federal assistance loans</t>
        </is>
      </c>
      <c r="B32" s="4" t="inlineStr">
        <is>
          <t xml:space="preserve"> </t>
        </is>
      </c>
      <c r="C32" s="5" t="n">
        <v>173240</v>
      </c>
    </row>
    <row r="33">
      <c r="A33" s="4" t="inlineStr">
        <is>
          <t>Proceeds from short term loans</t>
        </is>
      </c>
      <c r="B33" s="5" t="n">
        <v>160000</v>
      </c>
      <c r="C33" s="5" t="n">
        <v>420449</v>
      </c>
    </row>
    <row r="34">
      <c r="A34" s="4" t="inlineStr">
        <is>
          <t>Repayment of short term loans</t>
        </is>
      </c>
      <c r="B34" s="5" t="n">
        <v>-289044</v>
      </c>
      <c r="C34" s="5" t="n">
        <v>-404338</v>
      </c>
    </row>
    <row r="35">
      <c r="A35" s="4" t="inlineStr">
        <is>
          <t>Repayment of third party loans</t>
        </is>
      </c>
      <c r="B35" s="5" t="n">
        <v>-77953</v>
      </c>
      <c r="C35" s="4" t="inlineStr">
        <is>
          <t xml:space="preserve"> </t>
        </is>
      </c>
    </row>
    <row r="36">
      <c r="A36" s="4" t="inlineStr">
        <is>
          <t>Repayment of finance leases</t>
        </is>
      </c>
      <c r="B36" s="5" t="n">
        <v>-5531</v>
      </c>
      <c r="C36" s="4" t="inlineStr">
        <is>
          <t xml:space="preserve"> </t>
        </is>
      </c>
    </row>
    <row r="37">
      <c r="A37" s="4" t="inlineStr">
        <is>
          <t>Proceeds from receivables funding</t>
        </is>
      </c>
      <c r="B37" s="5" t="n">
        <v>440000</v>
      </c>
      <c r="C37" s="4" t="inlineStr">
        <is>
          <t xml:space="preserve"> </t>
        </is>
      </c>
    </row>
    <row r="38">
      <c r="A38" s="4" t="inlineStr">
        <is>
          <t>Repayment of receivables funding</t>
        </is>
      </c>
      <c r="B38" s="5" t="n">
        <v>-80000</v>
      </c>
      <c r="C38" s="4" t="inlineStr">
        <is>
          <t xml:space="preserve"> </t>
        </is>
      </c>
    </row>
    <row r="39">
      <c r="A39" s="4" t="inlineStr">
        <is>
          <t>Proceeds  from related party notes</t>
        </is>
      </c>
      <c r="B39" s="5" t="n">
        <v>334299</v>
      </c>
      <c r="C39" s="4" t="inlineStr">
        <is>
          <t xml:space="preserve"> </t>
        </is>
      </c>
    </row>
    <row r="40">
      <c r="A40" s="4" t="inlineStr">
        <is>
          <t>Repayment of related party notes</t>
        </is>
      </c>
      <c r="B40" s="4" t="inlineStr">
        <is>
          <t xml:space="preserve"> </t>
        </is>
      </c>
      <c r="C40" s="5" t="n">
        <v>-269238</v>
      </c>
    </row>
    <row r="41">
      <c r="A41" s="4" t="inlineStr">
        <is>
          <t>Net cash provided by financing activities</t>
        </is>
      </c>
      <c r="B41" s="5" t="n">
        <v>393185</v>
      </c>
      <c r="C41" s="5" t="n">
        <v>372199</v>
      </c>
    </row>
    <row r="42">
      <c r="A42" s="4" t="inlineStr">
        <is>
          <t>Effect of exchange rate on cash</t>
        </is>
      </c>
      <c r="B42" s="5" t="n">
        <v>-564936</v>
      </c>
      <c r="C42" s="5" t="n">
        <v>-5003</v>
      </c>
    </row>
    <row r="43">
      <c r="A43" s="4" t="inlineStr">
        <is>
          <t>Net change in cash</t>
        </is>
      </c>
      <c r="B43" s="5" t="n">
        <v>512261</v>
      </c>
      <c r="C43" s="5" t="n">
        <v>-28319</v>
      </c>
    </row>
    <row r="44">
      <c r="A44" s="4" t="inlineStr">
        <is>
          <t>Beginning cash balance</t>
        </is>
      </c>
      <c r="B44" s="5" t="n">
        <v>48822</v>
      </c>
      <c r="C44" s="5" t="n">
        <v>90500</v>
      </c>
    </row>
    <row r="45">
      <c r="A45" s="4" t="inlineStr">
        <is>
          <t>Ending cash balance</t>
        </is>
      </c>
      <c r="B45" s="5" t="n">
        <v>561083</v>
      </c>
      <c r="C45" s="5" t="n">
        <v>62181</v>
      </c>
    </row>
    <row r="46">
      <c r="A46" s="3" t="inlineStr">
        <is>
          <t>Supplemental cash flow information</t>
        </is>
      </c>
      <c r="B46" s="4" t="inlineStr">
        <is>
          <t xml:space="preserve"> </t>
        </is>
      </c>
      <c r="C46" s="4" t="inlineStr">
        <is>
          <t xml:space="preserve"> </t>
        </is>
      </c>
    </row>
    <row r="47">
      <c r="A47" s="4" t="inlineStr">
        <is>
          <t>Cash paid for interest</t>
        </is>
      </c>
      <c r="B47" s="5" t="n">
        <v>158511</v>
      </c>
      <c r="C47" s="5" t="n">
        <v>363251</v>
      </c>
    </row>
    <row r="48">
      <c r="A48" s="4" t="inlineStr">
        <is>
          <t>Cash paid for income taxes</t>
        </is>
      </c>
      <c r="B48" s="4" t="inlineStr">
        <is>
          <t xml:space="preserve"> </t>
        </is>
      </c>
      <c r="C48" s="4" t="inlineStr">
        <is>
          <t xml:space="preserve"> </t>
        </is>
      </c>
    </row>
    <row r="49">
      <c r="A49" s="3" t="inlineStr">
        <is>
          <t>Non-cash investing and financing activities</t>
        </is>
      </c>
      <c r="B49" s="4" t="inlineStr">
        <is>
          <t xml:space="preserve"> </t>
        </is>
      </c>
      <c r="C49" s="4" t="inlineStr">
        <is>
          <t xml:space="preserve"> </t>
        </is>
      </c>
    </row>
    <row r="50">
      <c r="A50" s="4" t="inlineStr">
        <is>
          <t>Fair value of warrants issued</t>
        </is>
      </c>
      <c r="B50" s="4" t="inlineStr">
        <is>
          <t xml:space="preserve"> </t>
        </is>
      </c>
      <c r="C50" s="5" t="n">
        <v>1884914</v>
      </c>
    </row>
    <row r="51">
      <c r="A51" s="4" t="inlineStr">
        <is>
          <t>Shares issued in consideration of acquisition</t>
        </is>
      </c>
      <c r="B51" s="4" t="inlineStr">
        <is>
          <t xml:space="preserve"> </t>
        </is>
      </c>
      <c r="C51" s="5" t="n">
        <v>410000</v>
      </c>
    </row>
    <row r="52">
      <c r="A52" s="4" t="inlineStr">
        <is>
          <t>Conversion of convertible notes</t>
        </is>
      </c>
      <c r="B52" s="5" t="n">
        <v>150000</v>
      </c>
      <c r="C52" s="5" t="n">
        <v>3359274</v>
      </c>
    </row>
    <row r="53">
      <c r="A53" s="4" t="inlineStr">
        <is>
          <t>Fair value of non-controlling interest</t>
        </is>
      </c>
      <c r="B53" s="4" t="inlineStr">
        <is>
          <t xml:space="preserve"> </t>
        </is>
      </c>
      <c r="C53" s="6" t="n">
        <v>1533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liability (Details Narrative) - USD ($)</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rivative liability</t>
        </is>
      </c>
      <c r="B3" s="6" t="n">
        <v>300582</v>
      </c>
      <c r="C3" s="6" t="n">
        <v>5159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Stockholders deficit (Details) - Warrants - $ / shares</t>
        </is>
      </c>
      <c r="B1" s="2" t="inlineStr">
        <is>
          <t>9 Months Ended</t>
        </is>
      </c>
      <c r="C1" s="2" t="inlineStr">
        <is>
          <t>12 Months Ended</t>
        </is>
      </c>
    </row>
    <row r="2">
      <c r="B2" s="2" t="inlineStr">
        <is>
          <t>Sep. 30, 2022</t>
        </is>
      </c>
      <c r="C2" s="2" t="inlineStr">
        <is>
          <t>Dec. 31, 2021</t>
        </is>
      </c>
    </row>
    <row r="3">
      <c r="A3" s="3" t="inlineStr">
        <is>
          <t>Class of Warrant or Right [Line Items]</t>
        </is>
      </c>
      <c r="B3" s="4" t="inlineStr">
        <is>
          <t xml:space="preserve"> </t>
        </is>
      </c>
      <c r="C3" s="4" t="inlineStr">
        <is>
          <t xml:space="preserve"> </t>
        </is>
      </c>
    </row>
    <row r="4">
      <c r="A4" s="4" t="inlineStr">
        <is>
          <t>Class of Warrant or Right, Outstanding</t>
        </is>
      </c>
      <c r="B4" s="5" t="n">
        <v>623777506</v>
      </c>
      <c r="C4" s="5" t="n">
        <v>615561379</v>
      </c>
    </row>
    <row r="5">
      <c r="A5" s="4" t="inlineStr">
        <is>
          <t>Exercise price, Beginning balance</t>
        </is>
      </c>
      <c r="B5" s="4" t="inlineStr">
        <is>
          <t>0.000675 to $0.12</t>
        </is>
      </c>
      <c r="C5" s="4" t="inlineStr">
        <is>
          <t>0.000675 to $0.12</t>
        </is>
      </c>
    </row>
    <row r="6">
      <c r="A6" s="4" t="inlineStr">
        <is>
          <t>Share-Based Compensation Arrangement by Share-Based Payment Award, Options, Outstanding, Weighted Average Exercise Price, Beginning Balance</t>
        </is>
      </c>
      <c r="B6" s="11" t="n">
        <v>0.0052875</v>
      </c>
      <c r="C6" s="12" t="n">
        <v>0.01138</v>
      </c>
    </row>
    <row r="7">
      <c r="A7" s="4" t="inlineStr">
        <is>
          <t>Share-Based Compensation Arrangement by Share-Based Payment Award, Non-Option Equity Instruments, Granted</t>
        </is>
      </c>
      <c r="B7" s="4" t="inlineStr">
        <is>
          <t xml:space="preserve"> </t>
        </is>
      </c>
      <c r="C7" s="5" t="n">
        <v>471010103</v>
      </c>
    </row>
    <row r="8">
      <c r="A8" s="4" t="inlineStr">
        <is>
          <t>Exercise price, Granted</t>
        </is>
      </c>
      <c r="B8" s="4" t="inlineStr">
        <is>
          <t xml:space="preserve"> </t>
        </is>
      </c>
      <c r="C8" s="4" t="inlineStr">
        <is>
          <t>0.0020500</t>
        </is>
      </c>
    </row>
    <row r="9">
      <c r="A9" s="4" t="inlineStr">
        <is>
          <t>Share-Based Compensation Arrangements by Share-Based Payment Award, Options, Grants in Period, Weighted Average Exercise Price</t>
        </is>
      </c>
      <c r="B9" s="4" t="inlineStr">
        <is>
          <t xml:space="preserve"> </t>
        </is>
      </c>
      <c r="C9" s="12" t="n">
        <v>0.00308</v>
      </c>
    </row>
    <row r="10">
      <c r="A10" s="4" t="inlineStr">
        <is>
          <t>Share-Based Compensation Arrangement by Share-Based Payment Award, Options, Forfeitures and Expirations in Period</t>
        </is>
      </c>
      <c r="B10" s="5" t="n">
        <v>-20925000</v>
      </c>
      <c r="C10" s="5" t="n">
        <v>-101682866</v>
      </c>
    </row>
    <row r="11">
      <c r="A11" s="4" t="inlineStr">
        <is>
          <t>Exercise price forfeited/cancelled</t>
        </is>
      </c>
      <c r="B11" s="4" t="inlineStr">
        <is>
          <t>0.12</t>
        </is>
      </c>
      <c r="C11" s="4" t="inlineStr">
        <is>
          <t>0.0015 to $0.12</t>
        </is>
      </c>
    </row>
    <row r="12">
      <c r="A12" s="4" t="inlineStr">
        <is>
          <t>Share-Based Compensation Arrangements by Share-Based Payment Award, Options, Forfeitures in Period, Weighted Average Exercise Price</t>
        </is>
      </c>
      <c r="B12" s="7" t="n">
        <v>0.12</v>
      </c>
      <c r="C12" s="12" t="n">
        <v>0.039029</v>
      </c>
    </row>
    <row r="13">
      <c r="A13" s="4" t="inlineStr">
        <is>
          <t>Share-Based Compensation Arrangement by Share-Based Payment Award, Options, Exercises in Period</t>
        </is>
      </c>
      <c r="B13" s="4" t="inlineStr">
        <is>
          <t xml:space="preserve"> </t>
        </is>
      </c>
      <c r="C13" s="5" t="n">
        <v>-361111110</v>
      </c>
    </row>
    <row r="14">
      <c r="A14" s="4" t="inlineStr">
        <is>
          <t>Exercise Price Exercised</t>
        </is>
      </c>
      <c r="B14" s="4" t="inlineStr">
        <is>
          <t xml:space="preserve"> </t>
        </is>
      </c>
      <c r="C14" s="4" t="inlineStr">
        <is>
          <t>0.00150 to $0.00205</t>
        </is>
      </c>
    </row>
    <row r="15">
      <c r="A15" s="4" t="inlineStr">
        <is>
          <t>Share-Based Compensation Arrangements by Share-Based Payment Award, Options, Exercises in Period, Weighted Average Exercise Price</t>
        </is>
      </c>
      <c r="B15" s="4" t="inlineStr">
        <is>
          <t xml:space="preserve"> </t>
        </is>
      </c>
      <c r="C15" s="12" t="n">
        <v>0.003291</v>
      </c>
    </row>
    <row r="16">
      <c r="A16" s="4" t="inlineStr">
        <is>
          <t>Class of Warrant or Right, Outstanding</t>
        </is>
      </c>
      <c r="B16" s="5" t="n">
        <v>602852506</v>
      </c>
      <c r="C16" s="5" t="n">
        <v>623777506</v>
      </c>
    </row>
    <row r="17">
      <c r="A17" s="4" t="inlineStr">
        <is>
          <t>Exercise price ending balance</t>
        </is>
      </c>
      <c r="B17" s="4" t="inlineStr">
        <is>
          <t>0.000675 to $0.00205</t>
        </is>
      </c>
      <c r="C17" s="4" t="inlineStr">
        <is>
          <t xml:space="preserve"> </t>
        </is>
      </c>
    </row>
    <row r="18">
      <c r="A18" s="4" t="inlineStr">
        <is>
          <t>Share-Based Compensation Arrangement by Share-Based Payment Award, Options, Outstanding, Weighted Average Exercise Price, Ending Balance</t>
        </is>
      </c>
      <c r="B18" s="12" t="n">
        <v>0.001306</v>
      </c>
      <c r="C18" s="11" t="n">
        <v>0.00528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2" customWidth="1" min="2" max="2"/>
  </cols>
  <sheetData>
    <row r="1">
      <c r="A1" s="1" t="inlineStr">
        <is>
          <t>Stockholders deficit (Details 1)</t>
        </is>
      </c>
      <c r="B1" s="2" t="inlineStr">
        <is>
          <t>Sep. 30, 2022 $ / shares shares</t>
        </is>
      </c>
    </row>
    <row r="2">
      <c r="A2" s="3" t="inlineStr">
        <is>
          <t>Share-Based Payment Arrangement, Option, Exercise Price Range [Line Items]</t>
        </is>
      </c>
      <c r="B2" s="4" t="inlineStr">
        <is>
          <t xml:space="preserve"> </t>
        </is>
      </c>
    </row>
    <row r="3">
      <c r="A3" s="4" t="inlineStr">
        <is>
          <t>[custom:WarrantsOutstanding-0]</t>
        </is>
      </c>
      <c r="B3" s="5" t="n">
        <v>602852506</v>
      </c>
    </row>
    <row r="4">
      <c r="A4" s="4" t="inlineStr">
        <is>
          <t>Warrants and Rights Outstanding, Term</t>
        </is>
      </c>
      <c r="B4" s="4" t="inlineStr">
        <is>
          <t>3 years 3 days</t>
        </is>
      </c>
    </row>
    <row r="5">
      <c r="A5" s="4" t="inlineStr">
        <is>
          <t>Class of Warrant or Right, Exercise Price of Warrants or Rights | $ / shares</t>
        </is>
      </c>
      <c r="B5" s="12" t="n">
        <v>0.001306</v>
      </c>
    </row>
    <row r="6">
      <c r="A6" s="4" t="inlineStr">
        <is>
          <t>[custom:WarrantsExercisable-0]</t>
        </is>
      </c>
      <c r="B6" s="5" t="n">
        <v>602852506</v>
      </c>
    </row>
    <row r="7">
      <c r="A7" s="4" t="inlineStr">
        <is>
          <t>Weighted average exercise price, Warrants exercisable | $ / shares</t>
        </is>
      </c>
      <c r="B7" s="12" t="n">
        <v>0.001306</v>
      </c>
    </row>
    <row r="8">
      <c r="A8" s="4" t="inlineStr">
        <is>
          <t>Excercise 1 [Member]</t>
        </is>
      </c>
      <c r="B8" s="4" t="inlineStr">
        <is>
          <t xml:space="preserve"> </t>
        </is>
      </c>
    </row>
    <row r="9">
      <c r="A9" s="3" t="inlineStr">
        <is>
          <t>Share-Based Payment Arrangement, Option, Exercise Price Range [Line Items]</t>
        </is>
      </c>
      <c r="B9" s="4" t="inlineStr">
        <is>
          <t xml:space="preserve"> </t>
        </is>
      </c>
    </row>
    <row r="10">
      <c r="A10" s="4" t="inlineStr">
        <is>
          <t>[custom:WarrantsOutstanding-0]</t>
        </is>
      </c>
      <c r="B10" s="5" t="n">
        <v>326286847</v>
      </c>
    </row>
    <row r="11">
      <c r="A11" s="4" t="inlineStr">
        <is>
          <t>Warrants and Rights Outstanding, Term</t>
        </is>
      </c>
      <c r="B11" s="4" t="inlineStr">
        <is>
          <t>2 years 9 months 10 days</t>
        </is>
      </c>
    </row>
    <row r="12">
      <c r="A12" s="4" t="inlineStr">
        <is>
          <t>[custom:WarrantsExercisable-0]</t>
        </is>
      </c>
      <c r="B12" s="5" t="n">
        <v>326286847</v>
      </c>
    </row>
    <row r="13">
      <c r="A13" s="4" t="inlineStr">
        <is>
          <t>Excercise 2 [Member]</t>
        </is>
      </c>
      <c r="B13" s="4" t="inlineStr">
        <is>
          <t xml:space="preserve"> </t>
        </is>
      </c>
    </row>
    <row r="14">
      <c r="A14" s="3" t="inlineStr">
        <is>
          <t>Share-Based Payment Arrangement, Option, Exercise Price Range [Line Items]</t>
        </is>
      </c>
      <c r="B14" s="4" t="inlineStr">
        <is>
          <t xml:space="preserve"> </t>
        </is>
      </c>
    </row>
    <row r="15">
      <c r="A15" s="4" t="inlineStr">
        <is>
          <t>[custom:WarrantsOutstanding-0]</t>
        </is>
      </c>
      <c r="B15" s="5" t="n">
        <v>276565659</v>
      </c>
    </row>
    <row r="16">
      <c r="A16" s="4" t="inlineStr">
        <is>
          <t>Warrants and Rights Outstanding, Term</t>
        </is>
      </c>
      <c r="B16" s="4" t="inlineStr">
        <is>
          <t>3 years 3 months 7 days</t>
        </is>
      </c>
    </row>
    <row r="17">
      <c r="A17" s="4" t="inlineStr">
        <is>
          <t>[custom:WarrantsExercisable-0]</t>
        </is>
      </c>
      <c r="B17" s="5" t="n">
        <v>2765656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Segment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t>
        </is>
      </c>
      <c r="B3" s="6" t="n">
        <v>1424943</v>
      </c>
      <c r="C3" s="6" t="n">
        <v>866432</v>
      </c>
      <c r="D3" s="6" t="n">
        <v>3586290</v>
      </c>
      <c r="E3" s="6" t="n">
        <v>1053383</v>
      </c>
      <c r="F3" s="4" t="inlineStr">
        <is>
          <t xml:space="preserve"> </t>
        </is>
      </c>
    </row>
    <row r="4">
      <c r="A4" s="4" t="inlineStr">
        <is>
          <t>Operating expenses</t>
        </is>
      </c>
      <c r="B4" s="4" t="inlineStr">
        <is>
          <t xml:space="preserve"> </t>
        </is>
      </c>
      <c r="C4" s="4" t="inlineStr">
        <is>
          <t xml:space="preserve"> </t>
        </is>
      </c>
      <c r="D4" s="5" t="n">
        <v>-3204606</v>
      </c>
      <c r="E4" s="5" t="n">
        <v>830098</v>
      </c>
      <c r="F4" s="4" t="inlineStr">
        <is>
          <t xml:space="preserve"> </t>
        </is>
      </c>
    </row>
    <row r="5">
      <c r="A5" s="4" t="inlineStr">
        <is>
          <t>Operating income</t>
        </is>
      </c>
      <c r="B5" s="5" t="n">
        <v>254982</v>
      </c>
      <c r="C5" s="5" t="n">
        <v>118964</v>
      </c>
      <c r="D5" s="5" t="n">
        <v>381684</v>
      </c>
      <c r="E5" s="5" t="n">
        <v>225285</v>
      </c>
      <c r="F5" s="4" t="inlineStr">
        <is>
          <t xml:space="preserve"> </t>
        </is>
      </c>
    </row>
    <row r="6">
      <c r="A6" s="4" t="inlineStr">
        <is>
          <t>Other income</t>
        </is>
      </c>
      <c r="B6" s="4" t="inlineStr">
        <is>
          <t xml:space="preserve"> </t>
        </is>
      </c>
      <c r="C6" s="4" t="inlineStr">
        <is>
          <t xml:space="preserve"> </t>
        </is>
      </c>
      <c r="D6" s="5" t="n">
        <v>10018</v>
      </c>
      <c r="E6" s="4" t="inlineStr">
        <is>
          <t xml:space="preserve"> </t>
        </is>
      </c>
      <c r="F6" s="4" t="inlineStr">
        <is>
          <t xml:space="preserve"> </t>
        </is>
      </c>
    </row>
    <row r="7">
      <c r="A7" s="4" t="inlineStr">
        <is>
          <t>Forgiveness of government assistance loan</t>
        </is>
      </c>
      <c r="B7" s="5" t="n">
        <v>104368</v>
      </c>
      <c r="C7" s="4" t="inlineStr">
        <is>
          <t xml:space="preserve"> </t>
        </is>
      </c>
      <c r="D7" s="5" t="n">
        <v>104368</v>
      </c>
      <c r="E7" s="4" t="inlineStr">
        <is>
          <t xml:space="preserve"> </t>
        </is>
      </c>
      <c r="F7" s="4" t="inlineStr">
        <is>
          <t xml:space="preserve"> </t>
        </is>
      </c>
    </row>
    <row r="8">
      <c r="A8" s="4" t="inlineStr">
        <is>
          <t>Interest expense</t>
        </is>
      </c>
      <c r="B8" s="4" t="inlineStr">
        <is>
          <t xml:space="preserve"> </t>
        </is>
      </c>
      <c r="C8" s="4" t="inlineStr">
        <is>
          <t xml:space="preserve"> </t>
        </is>
      </c>
      <c r="D8" s="5" t="n">
        <v>-367177</v>
      </c>
      <c r="E8" s="5" t="n">
        <v>-708936</v>
      </c>
      <c r="F8" s="4" t="inlineStr">
        <is>
          <t xml:space="preserve"> </t>
        </is>
      </c>
    </row>
    <row r="9">
      <c r="A9" s="4" t="inlineStr">
        <is>
          <t>Amortization of debt discount</t>
        </is>
      </c>
      <c r="B9" s="4" t="inlineStr">
        <is>
          <t xml:space="preserve"> </t>
        </is>
      </c>
      <c r="C9" s="4" t="inlineStr">
        <is>
          <t xml:space="preserve"> </t>
        </is>
      </c>
      <c r="D9" s="5" t="n">
        <v>-551738</v>
      </c>
      <c r="E9" s="5" t="n">
        <v>-1683779</v>
      </c>
      <c r="F9" s="4" t="inlineStr">
        <is>
          <t xml:space="preserve"> </t>
        </is>
      </c>
    </row>
    <row r="10">
      <c r="A10" s="4" t="inlineStr">
        <is>
          <t>Derivative liability movement</t>
        </is>
      </c>
      <c r="B10" s="4" t="inlineStr">
        <is>
          <t xml:space="preserve"> </t>
        </is>
      </c>
      <c r="C10" s="4" t="inlineStr">
        <is>
          <t xml:space="preserve"> </t>
        </is>
      </c>
      <c r="D10" s="5" t="n">
        <v>175593</v>
      </c>
      <c r="E10" s="5" t="n">
        <v>544767</v>
      </c>
      <c r="F10" s="4" t="inlineStr">
        <is>
          <t xml:space="preserve"> </t>
        </is>
      </c>
    </row>
    <row r="11">
      <c r="A11" s="4" t="inlineStr">
        <is>
          <t>Foreign exchange movements</t>
        </is>
      </c>
      <c r="B11" s="4" t="inlineStr">
        <is>
          <t xml:space="preserve"> </t>
        </is>
      </c>
      <c r="C11" s="4" t="inlineStr">
        <is>
          <t xml:space="preserve"> </t>
        </is>
      </c>
      <c r="D11" s="5" t="n">
        <v>502350</v>
      </c>
      <c r="E11" s="5" t="n">
        <v>4218</v>
      </c>
      <c r="F11" s="4" t="inlineStr">
        <is>
          <t xml:space="preserve"> </t>
        </is>
      </c>
    </row>
    <row r="12">
      <c r="A12" s="4" t="inlineStr">
        <is>
          <t>Net loss before taxes</t>
        </is>
      </c>
      <c r="B12" s="4" t="inlineStr">
        <is>
          <t xml:space="preserve"> </t>
        </is>
      </c>
      <c r="C12" s="4" t="inlineStr">
        <is>
          <t xml:space="preserve"> </t>
        </is>
      </c>
      <c r="D12" s="5" t="n">
        <v>255098</v>
      </c>
      <c r="E12" s="5" t="n">
        <v>-3484813</v>
      </c>
      <c r="F12" s="4" t="inlineStr">
        <is>
          <t xml:space="preserve"> </t>
        </is>
      </c>
    </row>
    <row r="13">
      <c r="A13" s="4" t="inlineStr">
        <is>
          <t>Taxes</t>
        </is>
      </c>
      <c r="B13" s="4" t="inlineStr">
        <is>
          <t xml:space="preserve"> </t>
        </is>
      </c>
      <c r="C13" s="4" t="inlineStr">
        <is>
          <t xml:space="preserve"> </t>
        </is>
      </c>
      <c r="D13" s="5" t="n">
        <v>-87615</v>
      </c>
      <c r="E13" s="5" t="n">
        <v>18794</v>
      </c>
      <c r="F13" s="4" t="inlineStr">
        <is>
          <t xml:space="preserve"> </t>
        </is>
      </c>
    </row>
    <row r="14">
      <c r="A14" s="4" t="inlineStr">
        <is>
          <t>Net loss</t>
        </is>
      </c>
      <c r="B14" s="4" t="inlineStr">
        <is>
          <t xml:space="preserve"> </t>
        </is>
      </c>
      <c r="C14" s="4" t="inlineStr">
        <is>
          <t xml:space="preserve"> </t>
        </is>
      </c>
      <c r="D14" s="5" t="n">
        <v>167483</v>
      </c>
      <c r="E14" s="5" t="n">
        <v>-3466019</v>
      </c>
      <c r="F14" s="4" t="inlineStr">
        <is>
          <t xml:space="preserve"> </t>
        </is>
      </c>
    </row>
    <row r="15">
      <c r="A15" s="4" t="inlineStr">
        <is>
          <t>Purchase of fixed assets</t>
        </is>
      </c>
      <c r="B15" s="5" t="n">
        <v>285103</v>
      </c>
      <c r="C15" s="5" t="n">
        <v>31214</v>
      </c>
      <c r="D15" s="5" t="n">
        <v>285103</v>
      </c>
      <c r="E15" s="5" t="n">
        <v>31214</v>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 assets</t>
        </is>
      </c>
      <c r="B17" s="5" t="n">
        <v>960195</v>
      </c>
      <c r="C17" s="5" t="n">
        <v>296042</v>
      </c>
      <c r="D17" s="5" t="n">
        <v>960195</v>
      </c>
      <c r="E17" s="5" t="n">
        <v>296042</v>
      </c>
      <c r="F17" s="6" t="n">
        <v>271799</v>
      </c>
    </row>
    <row r="18">
      <c r="A18" s="4" t="inlineStr">
        <is>
          <t>Non-current assets</t>
        </is>
      </c>
      <c r="B18" s="5" t="n">
        <v>5768725</v>
      </c>
      <c r="C18" s="5" t="n">
        <v>6360038</v>
      </c>
      <c r="D18" s="5" t="n">
        <v>5768725</v>
      </c>
      <c r="E18" s="5" t="n">
        <v>6360038</v>
      </c>
      <c r="F18" s="5" t="n">
        <v>6282507</v>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liabilities</t>
        </is>
      </c>
      <c r="B20" s="5" t="n">
        <v>-14021707</v>
      </c>
      <c r="C20" s="4" t="inlineStr">
        <is>
          <t xml:space="preserve"> </t>
        </is>
      </c>
      <c r="D20" s="5" t="n">
        <v>-14021707</v>
      </c>
      <c r="E20" s="4" t="inlineStr">
        <is>
          <t xml:space="preserve"> </t>
        </is>
      </c>
      <c r="F20" s="4" t="inlineStr">
        <is>
          <t xml:space="preserve"> </t>
        </is>
      </c>
    </row>
    <row r="21">
      <c r="A21" s="4" t="inlineStr">
        <is>
          <t>Non-current liabilities</t>
        </is>
      </c>
      <c r="B21" s="5" t="n">
        <v>-2127352</v>
      </c>
      <c r="C21" s="5" t="n">
        <v>-2522496</v>
      </c>
      <c r="D21" s="5" t="n">
        <v>-2127352</v>
      </c>
      <c r="E21" s="5" t="n">
        <v>-2522496</v>
      </c>
      <c r="F21" s="4" t="inlineStr">
        <is>
          <t xml:space="preserve"> </t>
        </is>
      </c>
    </row>
    <row r="22">
      <c r="A22" s="4" t="inlineStr">
        <is>
          <t>Mandatory redeemable preferred shares</t>
        </is>
      </c>
      <c r="B22" s="5" t="n">
        <v>-400000</v>
      </c>
      <c r="C22" s="5" t="n">
        <v>-400000</v>
      </c>
      <c r="D22" s="5" t="n">
        <v>-400000</v>
      </c>
      <c r="E22" s="5" t="n">
        <v>-400000</v>
      </c>
      <c r="F22" s="4" t="inlineStr">
        <is>
          <t xml:space="preserve"> </t>
        </is>
      </c>
    </row>
    <row r="23">
      <c r="A23" s="4" t="inlineStr">
        <is>
          <t>Intercompany balan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iability position</t>
        </is>
      </c>
      <c r="B24" s="5" t="n">
        <v>-9820139</v>
      </c>
      <c r="C24" s="5" t="n">
        <v>-12003279</v>
      </c>
      <c r="D24" s="5" t="n">
        <v>-9820139</v>
      </c>
      <c r="E24" s="5" t="n">
        <v>-12003279</v>
      </c>
      <c r="F24" s="4" t="inlineStr">
        <is>
          <t xml:space="preserve"> </t>
        </is>
      </c>
    </row>
    <row r="25">
      <c r="A25" s="4" t="inlineStr">
        <is>
          <t>Operating income</t>
        </is>
      </c>
      <c r="B25" s="4" t="inlineStr">
        <is>
          <t xml:space="preserve"> </t>
        </is>
      </c>
      <c r="C25" s="4" t="inlineStr">
        <is>
          <t xml:space="preserve"> </t>
        </is>
      </c>
      <c r="D25" s="4" t="inlineStr">
        <is>
          <t xml:space="preserve"> </t>
        </is>
      </c>
      <c r="E25" s="5" t="n">
        <v>223285</v>
      </c>
      <c r="F25" s="4" t="inlineStr">
        <is>
          <t xml:space="preserve"> </t>
        </is>
      </c>
    </row>
    <row r="26">
      <c r="A26" s="4" t="inlineStr">
        <is>
          <t>Penalty on convertible debt</t>
        </is>
      </c>
      <c r="B26" s="4" t="inlineStr">
        <is>
          <t xml:space="preserve"> </t>
        </is>
      </c>
      <c r="C26" s="4" t="inlineStr">
        <is>
          <t xml:space="preserve"> </t>
        </is>
      </c>
      <c r="D26" s="4" t="inlineStr">
        <is>
          <t xml:space="preserve"> </t>
        </is>
      </c>
      <c r="E26" s="5" t="n">
        <v>-9240</v>
      </c>
      <c r="F26" s="4" t="inlineStr">
        <is>
          <t xml:space="preserve"> </t>
        </is>
      </c>
    </row>
    <row r="27">
      <c r="A27" s="4" t="inlineStr">
        <is>
          <t>Loss on advance</t>
        </is>
      </c>
      <c r="B27" s="4" t="inlineStr">
        <is>
          <t xml:space="preserve"> </t>
        </is>
      </c>
      <c r="C27" s="4" t="inlineStr">
        <is>
          <t xml:space="preserve"> </t>
        </is>
      </c>
      <c r="D27" s="4" t="inlineStr">
        <is>
          <t xml:space="preserve"> </t>
        </is>
      </c>
      <c r="E27" s="5" t="n">
        <v>-120000</v>
      </c>
      <c r="F27" s="4" t="inlineStr">
        <is>
          <t xml:space="preserve"> </t>
        </is>
      </c>
    </row>
    <row r="28">
      <c r="A28" s="4" t="inlineStr">
        <is>
          <t>Warrant exercise</t>
        </is>
      </c>
      <c r="B28" s="4" t="inlineStr">
        <is>
          <t xml:space="preserve"> </t>
        </is>
      </c>
      <c r="C28" s="4" t="inlineStr">
        <is>
          <t xml:space="preserve"> </t>
        </is>
      </c>
      <c r="D28" s="4" t="inlineStr">
        <is>
          <t xml:space="preserve"> </t>
        </is>
      </c>
      <c r="E28" s="5" t="n">
        <v>-758340</v>
      </c>
      <c r="F28" s="4" t="inlineStr">
        <is>
          <t xml:space="preserve"> </t>
        </is>
      </c>
    </row>
    <row r="29">
      <c r="A29" s="4" t="inlineStr">
        <is>
          <t>Fair value of warrants granted to convertible debt holders</t>
        </is>
      </c>
      <c r="B29" s="4" t="inlineStr">
        <is>
          <t xml:space="preserve"> </t>
        </is>
      </c>
      <c r="C29" s="4" t="inlineStr">
        <is>
          <t xml:space="preserve"> </t>
        </is>
      </c>
      <c r="D29" s="4" t="inlineStr">
        <is>
          <t xml:space="preserve"> </t>
        </is>
      </c>
      <c r="E29" s="5" t="n">
        <v>-976788</v>
      </c>
      <c r="F29" s="4" t="inlineStr">
        <is>
          <t xml:space="preserve"> </t>
        </is>
      </c>
    </row>
    <row r="30">
      <c r="A30" s="4" t="inlineStr">
        <is>
          <t>Current liabilities</t>
        </is>
      </c>
      <c r="B30" s="5" t="n">
        <v>-14021707</v>
      </c>
      <c r="C30" s="5" t="n">
        <v>-15736863</v>
      </c>
      <c r="D30" s="5" t="n">
        <v>-14021707</v>
      </c>
      <c r="E30" s="5" t="n">
        <v>-15736863</v>
      </c>
      <c r="F30" s="6" t="n">
        <v>-13516802</v>
      </c>
    </row>
    <row r="31">
      <c r="A31" s="4" t="inlineStr">
        <is>
          <t>Rental Operatio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4" t="inlineStr">
        <is>
          <t xml:space="preserve"> </t>
        </is>
      </c>
      <c r="C32" s="4" t="inlineStr">
        <is>
          <t xml:space="preserve"> </t>
        </is>
      </c>
      <c r="D32" s="5" t="n">
        <v>292303</v>
      </c>
      <c r="E32" s="5" t="n">
        <v>278806</v>
      </c>
      <c r="F32" s="4" t="inlineStr">
        <is>
          <t xml:space="preserve"> </t>
        </is>
      </c>
    </row>
    <row r="33">
      <c r="A33" s="4" t="inlineStr">
        <is>
          <t>Operating expenses</t>
        </is>
      </c>
      <c r="B33" s="4" t="inlineStr">
        <is>
          <t xml:space="preserve"> </t>
        </is>
      </c>
      <c r="C33" s="4" t="inlineStr">
        <is>
          <t xml:space="preserve"> </t>
        </is>
      </c>
      <c r="D33" s="5" t="n">
        <v>-99515</v>
      </c>
      <c r="E33" s="5" t="n">
        <v>111163</v>
      </c>
      <c r="F33" s="4" t="inlineStr">
        <is>
          <t xml:space="preserve"> </t>
        </is>
      </c>
    </row>
    <row r="34">
      <c r="A34" s="4" t="inlineStr">
        <is>
          <t>Operating income</t>
        </is>
      </c>
      <c r="B34" s="4" t="inlineStr">
        <is>
          <t xml:space="preserve"> </t>
        </is>
      </c>
      <c r="C34" s="4" t="inlineStr">
        <is>
          <t xml:space="preserve"> </t>
        </is>
      </c>
      <c r="D34" s="5" t="n">
        <v>192788</v>
      </c>
      <c r="E34" s="4" t="inlineStr">
        <is>
          <t xml:space="preserve"> </t>
        </is>
      </c>
      <c r="F34" s="4" t="inlineStr">
        <is>
          <t xml:space="preserve"> </t>
        </is>
      </c>
    </row>
    <row r="35">
      <c r="A35" s="4" t="inlineStr">
        <is>
          <t>Other incom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orgiveness of government assistance loa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expense</t>
        </is>
      </c>
      <c r="B37" s="4" t="inlineStr">
        <is>
          <t xml:space="preserve"> </t>
        </is>
      </c>
      <c r="C37" s="4" t="inlineStr">
        <is>
          <t xml:space="preserve"> </t>
        </is>
      </c>
      <c r="D37" s="5" t="n">
        <v>-156297</v>
      </c>
      <c r="E37" s="5" t="n">
        <v>-173549</v>
      </c>
      <c r="F37" s="4" t="inlineStr">
        <is>
          <t xml:space="preserve"> </t>
        </is>
      </c>
    </row>
    <row r="38">
      <c r="A38" s="4" t="inlineStr">
        <is>
          <t>Amortization of debt discou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liability mov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oreign exchange movements</t>
        </is>
      </c>
      <c r="B40" s="4" t="inlineStr">
        <is>
          <t xml:space="preserve"> </t>
        </is>
      </c>
      <c r="C40" s="4" t="inlineStr">
        <is>
          <t xml:space="preserve"> </t>
        </is>
      </c>
      <c r="D40" s="5" t="n">
        <v>116635</v>
      </c>
      <c r="E40" s="5" t="n">
        <v>-9024</v>
      </c>
      <c r="F40" s="4" t="inlineStr">
        <is>
          <t xml:space="preserve"> </t>
        </is>
      </c>
    </row>
    <row r="41">
      <c r="A41" s="4" t="inlineStr">
        <is>
          <t>Net loss before taxes</t>
        </is>
      </c>
      <c r="B41" s="4" t="inlineStr">
        <is>
          <t xml:space="preserve"> </t>
        </is>
      </c>
      <c r="C41" s="4" t="inlineStr">
        <is>
          <t xml:space="preserve"> </t>
        </is>
      </c>
      <c r="D41" s="5" t="n">
        <v>153126</v>
      </c>
      <c r="E41" s="5" t="n">
        <v>-14930</v>
      </c>
      <c r="F41" s="4" t="inlineStr">
        <is>
          <t xml:space="preserve"> </t>
        </is>
      </c>
    </row>
    <row r="42">
      <c r="A42" s="4" t="inlineStr">
        <is>
          <t>Tax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5" t="n">
        <v>153126</v>
      </c>
      <c r="E43" s="5" t="n">
        <v>-14930</v>
      </c>
      <c r="F43" s="4" t="inlineStr">
        <is>
          <t xml:space="preserve"> </t>
        </is>
      </c>
    </row>
    <row r="44">
      <c r="A44" s="4" t="inlineStr">
        <is>
          <t>Purchase of fixed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urrent assets</t>
        </is>
      </c>
      <c r="B46" s="5" t="n">
        <v>7972</v>
      </c>
      <c r="C46" s="5" t="n">
        <v>3908</v>
      </c>
      <c r="D46" s="5" t="n">
        <v>7972</v>
      </c>
      <c r="E46" s="5" t="n">
        <v>3908</v>
      </c>
      <c r="F46" s="4" t="inlineStr">
        <is>
          <t xml:space="preserve"> </t>
        </is>
      </c>
    </row>
    <row r="47">
      <c r="A47" s="4" t="inlineStr">
        <is>
          <t>Non-current assets</t>
        </is>
      </c>
      <c r="B47" s="5" t="n">
        <v>2469499</v>
      </c>
      <c r="C47" s="5" t="n">
        <v>2784419</v>
      </c>
      <c r="D47" s="5" t="n">
        <v>2469499</v>
      </c>
      <c r="E47" s="5" t="n">
        <v>2784419</v>
      </c>
      <c r="F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urrent liabilities</t>
        </is>
      </c>
      <c r="B49" s="5" t="n">
        <v>-4974475</v>
      </c>
      <c r="C49" s="4" t="inlineStr">
        <is>
          <t xml:space="preserve"> </t>
        </is>
      </c>
      <c r="D49" s="5" t="n">
        <v>-4974475</v>
      </c>
      <c r="E49" s="4" t="inlineStr">
        <is>
          <t xml:space="preserve"> </t>
        </is>
      </c>
      <c r="F49" s="4" t="inlineStr">
        <is>
          <t xml:space="preserve"> </t>
        </is>
      </c>
    </row>
    <row r="50">
      <c r="A50" s="4" t="inlineStr">
        <is>
          <t>Non-current liabilities</t>
        </is>
      </c>
      <c r="B50" s="5" t="n">
        <v>-603557</v>
      </c>
      <c r="C50" s="5" t="n">
        <v>-675140</v>
      </c>
      <c r="D50" s="5" t="n">
        <v>-603557</v>
      </c>
      <c r="E50" s="5" t="n">
        <v>-675140</v>
      </c>
      <c r="F50" s="4" t="inlineStr">
        <is>
          <t xml:space="preserve"> </t>
        </is>
      </c>
    </row>
    <row r="51">
      <c r="A51" s="4" t="inlineStr">
        <is>
          <t>Mandatory redeemable preferred sha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company balances</t>
        </is>
      </c>
      <c r="B52" s="5" t="n">
        <v>-1263485</v>
      </c>
      <c r="C52" s="5" t="n">
        <v>1254879</v>
      </c>
      <c r="D52" s="5" t="n">
        <v>-1263485</v>
      </c>
      <c r="E52" s="5" t="n">
        <v>1254879</v>
      </c>
      <c r="F52" s="4" t="inlineStr">
        <is>
          <t xml:space="preserve"> </t>
        </is>
      </c>
    </row>
    <row r="53">
      <c r="A53" s="4" t="inlineStr">
        <is>
          <t>Net liability position</t>
        </is>
      </c>
      <c r="B53" s="5" t="n">
        <v>-4364046</v>
      </c>
      <c r="C53" s="5" t="n">
        <v>-2027411</v>
      </c>
      <c r="D53" s="5" t="n">
        <v>-4364046</v>
      </c>
      <c r="E53" s="5" t="n">
        <v>-2027411</v>
      </c>
      <c r="F53" s="4" t="inlineStr">
        <is>
          <t xml:space="preserve"> </t>
        </is>
      </c>
    </row>
    <row r="54">
      <c r="A54" s="4" t="inlineStr">
        <is>
          <t>Operating income</t>
        </is>
      </c>
      <c r="B54" s="4" t="inlineStr">
        <is>
          <t xml:space="preserve"> </t>
        </is>
      </c>
      <c r="C54" s="4" t="inlineStr">
        <is>
          <t xml:space="preserve"> </t>
        </is>
      </c>
      <c r="D54" s="4" t="inlineStr">
        <is>
          <t xml:space="preserve"> </t>
        </is>
      </c>
      <c r="E54" s="5" t="n">
        <v>167643</v>
      </c>
      <c r="F54" s="4" t="inlineStr">
        <is>
          <t xml:space="preserve"> </t>
        </is>
      </c>
    </row>
    <row r="55">
      <c r="A55" s="4" t="inlineStr">
        <is>
          <t>Penalty on convertible 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ss on advanc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arrant exercis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ir value of warrants granted to convertible debt holder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urrent liabilities</t>
        </is>
      </c>
      <c r="B59" s="4" t="inlineStr">
        <is>
          <t xml:space="preserve"> </t>
        </is>
      </c>
      <c r="C59" s="5" t="n">
        <v>-5395477</v>
      </c>
      <c r="D59" s="4" t="inlineStr">
        <is>
          <t xml:space="preserve"> </t>
        </is>
      </c>
      <c r="E59" s="5" t="n">
        <v>-5395477</v>
      </c>
      <c r="F59" s="4" t="inlineStr">
        <is>
          <t xml:space="preserve"> </t>
        </is>
      </c>
    </row>
    <row r="60">
      <c r="A60" s="4" t="inlineStr">
        <is>
          <t>In Patient Servic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t>
        </is>
      </c>
      <c r="B61" s="4" t="inlineStr">
        <is>
          <t xml:space="preserve"> </t>
        </is>
      </c>
      <c r="C61" s="4" t="inlineStr">
        <is>
          <t xml:space="preserve"> </t>
        </is>
      </c>
      <c r="D61" s="5" t="n">
        <v>3297387</v>
      </c>
      <c r="E61" s="5" t="n">
        <v>774577</v>
      </c>
      <c r="F61" s="4" t="inlineStr">
        <is>
          <t xml:space="preserve"> </t>
        </is>
      </c>
    </row>
    <row r="62">
      <c r="A62" s="4" t="inlineStr">
        <is>
          <t>Operating expenses</t>
        </is>
      </c>
      <c r="B62" s="4" t="inlineStr">
        <is>
          <t xml:space="preserve"> </t>
        </is>
      </c>
      <c r="C62" s="4" t="inlineStr">
        <is>
          <t xml:space="preserve"> </t>
        </is>
      </c>
      <c r="D62" s="5" t="n">
        <v>-3105091</v>
      </c>
      <c r="E62" s="5" t="n">
        <v>718935</v>
      </c>
      <c r="F62" s="4" t="inlineStr">
        <is>
          <t xml:space="preserve"> </t>
        </is>
      </c>
    </row>
    <row r="63">
      <c r="A63" s="4" t="inlineStr">
        <is>
          <t>Operating income</t>
        </is>
      </c>
      <c r="B63" s="4" t="inlineStr">
        <is>
          <t xml:space="preserve"> </t>
        </is>
      </c>
      <c r="C63" s="4" t="inlineStr">
        <is>
          <t xml:space="preserve"> </t>
        </is>
      </c>
      <c r="D63" s="5" t="n">
        <v>188896</v>
      </c>
      <c r="E63" s="4" t="inlineStr">
        <is>
          <t xml:space="preserve"> </t>
        </is>
      </c>
      <c r="F63" s="4" t="inlineStr">
        <is>
          <t xml:space="preserve"> </t>
        </is>
      </c>
    </row>
    <row r="64">
      <c r="A64" s="4" t="inlineStr">
        <is>
          <t>Other income</t>
        </is>
      </c>
      <c r="B64" s="4" t="inlineStr">
        <is>
          <t xml:space="preserve"> </t>
        </is>
      </c>
      <c r="C64" s="4" t="inlineStr">
        <is>
          <t xml:space="preserve"> </t>
        </is>
      </c>
      <c r="D64" s="5" t="n">
        <v>10018</v>
      </c>
      <c r="E64" s="4" t="inlineStr">
        <is>
          <t xml:space="preserve"> </t>
        </is>
      </c>
      <c r="F64" s="4" t="inlineStr">
        <is>
          <t xml:space="preserve"> </t>
        </is>
      </c>
    </row>
    <row r="65">
      <c r="A65" s="4" t="inlineStr">
        <is>
          <t>Forgiveness of government assistance loan</t>
        </is>
      </c>
      <c r="B65" s="4" t="inlineStr">
        <is>
          <t xml:space="preserve"> </t>
        </is>
      </c>
      <c r="C65" s="4" t="inlineStr">
        <is>
          <t xml:space="preserve"> </t>
        </is>
      </c>
      <c r="D65" s="5" t="n">
        <v>104368</v>
      </c>
      <c r="E65" s="4" t="inlineStr">
        <is>
          <t xml:space="preserve"> </t>
        </is>
      </c>
      <c r="F65" s="4" t="inlineStr">
        <is>
          <t xml:space="preserve"> </t>
        </is>
      </c>
    </row>
    <row r="66">
      <c r="A66" s="4" t="inlineStr">
        <is>
          <t>Interest expense</t>
        </is>
      </c>
      <c r="B66" s="4" t="inlineStr">
        <is>
          <t xml:space="preserve"> </t>
        </is>
      </c>
      <c r="C66" s="4" t="inlineStr">
        <is>
          <t xml:space="preserve"> </t>
        </is>
      </c>
      <c r="D66" s="5" t="n">
        <v>-210880</v>
      </c>
      <c r="E66" s="5" t="n">
        <v>-535387</v>
      </c>
      <c r="F66" s="4" t="inlineStr">
        <is>
          <t xml:space="preserve"> </t>
        </is>
      </c>
    </row>
    <row r="67">
      <c r="A67" s="4" t="inlineStr">
        <is>
          <t>Amortization of debt discount</t>
        </is>
      </c>
      <c r="B67" s="4" t="inlineStr">
        <is>
          <t xml:space="preserve"> </t>
        </is>
      </c>
      <c r="C67" s="4" t="inlineStr">
        <is>
          <t xml:space="preserve"> </t>
        </is>
      </c>
      <c r="D67" s="5" t="n">
        <v>-551738</v>
      </c>
      <c r="E67" s="5" t="n">
        <v>-1683779</v>
      </c>
      <c r="F67" s="4" t="inlineStr">
        <is>
          <t xml:space="preserve"> </t>
        </is>
      </c>
    </row>
    <row r="68">
      <c r="A68" s="4" t="inlineStr">
        <is>
          <t>Derivative liability movement</t>
        </is>
      </c>
      <c r="B68" s="4" t="inlineStr">
        <is>
          <t xml:space="preserve"> </t>
        </is>
      </c>
      <c r="C68" s="4" t="inlineStr">
        <is>
          <t xml:space="preserve"> </t>
        </is>
      </c>
      <c r="D68" s="5" t="n">
        <v>175593</v>
      </c>
      <c r="E68" s="5" t="n">
        <v>544767</v>
      </c>
      <c r="F68" s="4" t="inlineStr">
        <is>
          <t xml:space="preserve"> </t>
        </is>
      </c>
    </row>
    <row r="69">
      <c r="A69" s="4" t="inlineStr">
        <is>
          <t>Foreign exchange movements</t>
        </is>
      </c>
      <c r="B69" s="4" t="inlineStr">
        <is>
          <t xml:space="preserve"> </t>
        </is>
      </c>
      <c r="C69" s="4" t="inlineStr">
        <is>
          <t xml:space="preserve"> </t>
        </is>
      </c>
      <c r="D69" s="5" t="n">
        <v>385715</v>
      </c>
      <c r="E69" s="5" t="n">
        <v>13242</v>
      </c>
      <c r="F69" s="4" t="inlineStr">
        <is>
          <t xml:space="preserve"> </t>
        </is>
      </c>
    </row>
    <row r="70">
      <c r="A70" s="4" t="inlineStr">
        <is>
          <t>Net loss before taxes</t>
        </is>
      </c>
      <c r="B70" s="4" t="inlineStr">
        <is>
          <t xml:space="preserve"> </t>
        </is>
      </c>
      <c r="C70" s="4" t="inlineStr">
        <is>
          <t xml:space="preserve"> </t>
        </is>
      </c>
      <c r="D70" s="5" t="n">
        <v>101972</v>
      </c>
      <c r="E70" s="5" t="n">
        <v>-3469883</v>
      </c>
      <c r="F70" s="4" t="inlineStr">
        <is>
          <t xml:space="preserve"> </t>
        </is>
      </c>
    </row>
    <row r="71">
      <c r="A71" s="4" t="inlineStr">
        <is>
          <t>Taxes</t>
        </is>
      </c>
      <c r="B71" s="4" t="inlineStr">
        <is>
          <t xml:space="preserve"> </t>
        </is>
      </c>
      <c r="C71" s="4" t="inlineStr">
        <is>
          <t xml:space="preserve"> </t>
        </is>
      </c>
      <c r="D71" s="5" t="n">
        <v>-87615</v>
      </c>
      <c r="E71" s="5" t="n">
        <v>18794</v>
      </c>
      <c r="F71" s="4" t="inlineStr">
        <is>
          <t xml:space="preserve"> </t>
        </is>
      </c>
    </row>
    <row r="72">
      <c r="A72" s="4" t="inlineStr">
        <is>
          <t>Net loss</t>
        </is>
      </c>
      <c r="B72" s="4" t="inlineStr">
        <is>
          <t xml:space="preserve"> </t>
        </is>
      </c>
      <c r="C72" s="4" t="inlineStr">
        <is>
          <t xml:space="preserve"> </t>
        </is>
      </c>
      <c r="D72" s="5" t="n">
        <v>14357</v>
      </c>
      <c r="E72" s="5" t="n">
        <v>-3451089</v>
      </c>
      <c r="F72" s="4" t="inlineStr">
        <is>
          <t xml:space="preserve"> </t>
        </is>
      </c>
    </row>
    <row r="73">
      <c r="A73" s="4" t="inlineStr">
        <is>
          <t>Purchase of fixed assets</t>
        </is>
      </c>
      <c r="B73" s="5" t="n">
        <v>285103</v>
      </c>
      <c r="C73" s="5" t="n">
        <v>31214</v>
      </c>
      <c r="D73" s="5" t="n">
        <v>285103</v>
      </c>
      <c r="E73" s="5" t="n">
        <v>31214</v>
      </c>
      <c r="F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urrent assets</t>
        </is>
      </c>
      <c r="B75" s="5" t="n">
        <v>952223</v>
      </c>
      <c r="C75" s="5" t="n">
        <v>292134</v>
      </c>
      <c r="D75" s="5" t="n">
        <v>952223</v>
      </c>
      <c r="E75" s="5" t="n">
        <v>292134</v>
      </c>
      <c r="F75" s="4" t="inlineStr">
        <is>
          <t xml:space="preserve"> </t>
        </is>
      </c>
    </row>
    <row r="76">
      <c r="A76" s="4" t="inlineStr">
        <is>
          <t>Non-current assets</t>
        </is>
      </c>
      <c r="B76" s="5" t="n">
        <v>3299226</v>
      </c>
      <c r="C76" s="5" t="n">
        <v>3575619</v>
      </c>
      <c r="D76" s="5" t="n">
        <v>3299226</v>
      </c>
      <c r="E76" s="5" t="n">
        <v>3575619</v>
      </c>
      <c r="F76" s="4" t="inlineStr">
        <is>
          <t xml:space="preserve"> </t>
        </is>
      </c>
    </row>
    <row r="77">
      <c r="A77" s="3" t="inlineStr">
        <is>
          <t>Liabil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urrent liabilities</t>
        </is>
      </c>
      <c r="B78" s="5" t="n">
        <v>-9047232</v>
      </c>
      <c r="C78" s="4" t="inlineStr">
        <is>
          <t xml:space="preserve"> </t>
        </is>
      </c>
      <c r="D78" s="5" t="n">
        <v>-9047232</v>
      </c>
      <c r="E78" s="4" t="inlineStr">
        <is>
          <t xml:space="preserve"> </t>
        </is>
      </c>
      <c r="F78" s="4" t="inlineStr">
        <is>
          <t xml:space="preserve"> </t>
        </is>
      </c>
    </row>
    <row r="79">
      <c r="A79" s="4" t="inlineStr">
        <is>
          <t>Non-current liabilities</t>
        </is>
      </c>
      <c r="B79" s="5" t="n">
        <v>-1523795</v>
      </c>
      <c r="C79" s="5" t="n">
        <v>-1847356</v>
      </c>
      <c r="D79" s="5" t="n">
        <v>-1523795</v>
      </c>
      <c r="E79" s="5" t="n">
        <v>-1847356</v>
      </c>
      <c r="F79" s="4" t="inlineStr">
        <is>
          <t xml:space="preserve"> </t>
        </is>
      </c>
    </row>
    <row r="80">
      <c r="A80" s="4" t="inlineStr">
        <is>
          <t>Mandatory redeemable preferred shares</t>
        </is>
      </c>
      <c r="B80" s="5" t="n">
        <v>-400000</v>
      </c>
      <c r="C80" s="5" t="n">
        <v>-400000</v>
      </c>
      <c r="D80" s="5" t="n">
        <v>-400000</v>
      </c>
      <c r="E80" s="5" t="n">
        <v>-400000</v>
      </c>
      <c r="F80" s="4" t="inlineStr">
        <is>
          <t xml:space="preserve"> </t>
        </is>
      </c>
    </row>
    <row r="81">
      <c r="A81" s="4" t="inlineStr">
        <is>
          <t>Intercompany balances</t>
        </is>
      </c>
      <c r="B81" s="5" t="n">
        <v>1263485</v>
      </c>
      <c r="C81" s="5" t="n">
        <v>-1254879</v>
      </c>
      <c r="D81" s="5" t="n">
        <v>1263485</v>
      </c>
      <c r="E81" s="5" t="n">
        <v>-1254879</v>
      </c>
      <c r="F81" s="4" t="inlineStr">
        <is>
          <t xml:space="preserve"> </t>
        </is>
      </c>
    </row>
    <row r="82">
      <c r="A82" s="4" t="inlineStr">
        <is>
          <t>Net liability position</t>
        </is>
      </c>
      <c r="B82" s="6" t="n">
        <v>-8131754</v>
      </c>
      <c r="C82" s="5" t="n">
        <v>-9975868</v>
      </c>
      <c r="D82" s="6" t="n">
        <v>-8131754</v>
      </c>
      <c r="E82" s="5" t="n">
        <v>-9975868</v>
      </c>
      <c r="F82" s="4" t="inlineStr">
        <is>
          <t xml:space="preserve"> </t>
        </is>
      </c>
    </row>
    <row r="83">
      <c r="A83" s="4" t="inlineStr">
        <is>
          <t>Operating income</t>
        </is>
      </c>
      <c r="B83" s="4" t="inlineStr">
        <is>
          <t xml:space="preserve"> </t>
        </is>
      </c>
      <c r="C83" s="4" t="inlineStr">
        <is>
          <t xml:space="preserve"> </t>
        </is>
      </c>
      <c r="D83" s="4" t="inlineStr">
        <is>
          <t xml:space="preserve"> </t>
        </is>
      </c>
      <c r="E83" s="5" t="n">
        <v>55642</v>
      </c>
      <c r="F83" s="4" t="inlineStr">
        <is>
          <t xml:space="preserve"> </t>
        </is>
      </c>
    </row>
    <row r="84">
      <c r="A84" s="4" t="inlineStr">
        <is>
          <t>Penalty on convertible debt</t>
        </is>
      </c>
      <c r="B84" s="4" t="inlineStr">
        <is>
          <t xml:space="preserve"> </t>
        </is>
      </c>
      <c r="C84" s="4" t="inlineStr">
        <is>
          <t xml:space="preserve"> </t>
        </is>
      </c>
      <c r="D84" s="4" t="inlineStr">
        <is>
          <t xml:space="preserve"> </t>
        </is>
      </c>
      <c r="E84" s="5" t="n">
        <v>-9240</v>
      </c>
      <c r="F84" s="4" t="inlineStr">
        <is>
          <t xml:space="preserve"> </t>
        </is>
      </c>
    </row>
    <row r="85">
      <c r="A85" s="4" t="inlineStr">
        <is>
          <t>Loss on advance</t>
        </is>
      </c>
      <c r="B85" s="4" t="inlineStr">
        <is>
          <t xml:space="preserve"> </t>
        </is>
      </c>
      <c r="C85" s="4" t="inlineStr">
        <is>
          <t xml:space="preserve"> </t>
        </is>
      </c>
      <c r="D85" s="4" t="inlineStr">
        <is>
          <t xml:space="preserve"> </t>
        </is>
      </c>
      <c r="E85" s="5" t="n">
        <v>-120000</v>
      </c>
      <c r="F85" s="4" t="inlineStr">
        <is>
          <t xml:space="preserve"> </t>
        </is>
      </c>
    </row>
    <row r="86">
      <c r="A86" s="4" t="inlineStr">
        <is>
          <t>Warrant exercise</t>
        </is>
      </c>
      <c r="B86" s="4" t="inlineStr">
        <is>
          <t xml:space="preserve"> </t>
        </is>
      </c>
      <c r="C86" s="4" t="inlineStr">
        <is>
          <t xml:space="preserve"> </t>
        </is>
      </c>
      <c r="D86" s="4" t="inlineStr">
        <is>
          <t xml:space="preserve"> </t>
        </is>
      </c>
      <c r="E86" s="5" t="n">
        <v>-758340</v>
      </c>
      <c r="F86" s="4" t="inlineStr">
        <is>
          <t xml:space="preserve"> </t>
        </is>
      </c>
    </row>
    <row r="87">
      <c r="A87" s="4" t="inlineStr">
        <is>
          <t>Fair value of warrants granted to convertible debt holders</t>
        </is>
      </c>
      <c r="B87" s="4" t="inlineStr">
        <is>
          <t xml:space="preserve"> </t>
        </is>
      </c>
      <c r="C87" s="4" t="inlineStr">
        <is>
          <t xml:space="preserve"> </t>
        </is>
      </c>
      <c r="D87" s="4" t="inlineStr">
        <is>
          <t xml:space="preserve"> </t>
        </is>
      </c>
      <c r="E87" s="5" t="n">
        <v>-976788</v>
      </c>
      <c r="F87" s="4" t="inlineStr">
        <is>
          <t xml:space="preserve"> </t>
        </is>
      </c>
    </row>
    <row r="88">
      <c r="A88" s="4" t="inlineStr">
        <is>
          <t>Current liabilities</t>
        </is>
      </c>
      <c r="B88" s="4" t="inlineStr">
        <is>
          <t xml:space="preserve"> </t>
        </is>
      </c>
      <c r="C88" s="6" t="n">
        <v>-10341386</v>
      </c>
      <c r="D88" s="4" t="inlineStr">
        <is>
          <t xml:space="preserve"> </t>
        </is>
      </c>
      <c r="E88" s="6" t="n">
        <v>-10341386</v>
      </c>
      <c r="F8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et income (loss) per common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Net income per share available for common stockholders</t>
        </is>
      </c>
      <c r="B4" s="6" t="n">
        <v>458713</v>
      </c>
      <c r="C4" s="6" t="n">
        <v>1525766</v>
      </c>
      <c r="D4" s="6" t="n">
        <v>41135</v>
      </c>
      <c r="E4" s="6" t="n">
        <v>-3518907</v>
      </c>
    </row>
    <row r="5">
      <c r="A5" s="4" t="inlineStr">
        <is>
          <t>Net income per share available for common stockholders</t>
        </is>
      </c>
      <c r="B5" s="5" t="n">
        <v>3729053805</v>
      </c>
      <c r="C5" s="5" t="n">
        <v>2875702002</v>
      </c>
      <c r="D5" s="5" t="n">
        <v>3693636223</v>
      </c>
      <c r="E5" s="4" t="inlineStr">
        <is>
          <t xml:space="preserve"> </t>
        </is>
      </c>
    </row>
    <row r="6">
      <c r="A6" s="4" t="inlineStr">
        <is>
          <t>Net income per share available for common stockholders per share</t>
        </is>
      </c>
      <c r="B6" s="6" t="n">
        <v>0</v>
      </c>
      <c r="C6" s="6" t="n">
        <v>0</v>
      </c>
      <c r="D6" s="6" t="n">
        <v>0</v>
      </c>
      <c r="E6" s="4" t="inlineStr">
        <is>
          <t xml:space="preserve"> </t>
        </is>
      </c>
    </row>
    <row r="7">
      <c r="A7" s="4" t="inlineStr">
        <is>
          <t>Convertible debt</t>
        </is>
      </c>
      <c r="B7" s="6" t="n">
        <v>163565</v>
      </c>
      <c r="C7" s="6" t="n">
        <v>123266</v>
      </c>
      <c r="D7" s="6" t="n">
        <v>230724</v>
      </c>
      <c r="E7" s="4" t="inlineStr">
        <is>
          <t xml:space="preserve"> </t>
        </is>
      </c>
    </row>
    <row r="8">
      <c r="A8" s="4" t="inlineStr">
        <is>
          <t>Effect of dilutive securities</t>
        </is>
      </c>
      <c r="B8" s="5" t="n">
        <v>547490575</v>
      </c>
      <c r="C8" s="5" t="n">
        <v>823112567</v>
      </c>
      <c r="D8" s="5" t="n">
        <v>547490575</v>
      </c>
      <c r="E8" s="4" t="inlineStr">
        <is>
          <t xml:space="preserve"> </t>
        </is>
      </c>
    </row>
    <row r="9">
      <c r="A9" s="4" t="inlineStr">
        <is>
          <t>Net income per share available for common stockholders</t>
        </is>
      </c>
      <c r="B9" s="6" t="n">
        <v>622278</v>
      </c>
      <c r="C9" s="6" t="n">
        <v>1649032</v>
      </c>
      <c r="D9" s="6" t="n">
        <v>271859</v>
      </c>
      <c r="E9" s="4" t="inlineStr">
        <is>
          <t xml:space="preserve"> </t>
        </is>
      </c>
    </row>
    <row r="10">
      <c r="A10" s="4" t="inlineStr">
        <is>
          <t>Net income per share available common stockholders shares</t>
        </is>
      </c>
      <c r="B10" s="5" t="n">
        <v>4276544380</v>
      </c>
      <c r="C10" s="5" t="n">
        <v>3996020553</v>
      </c>
      <c r="D10" s="5" t="n">
        <v>4244126798</v>
      </c>
      <c r="E10" s="4" t="inlineStr">
        <is>
          <t xml:space="preserve"> </t>
        </is>
      </c>
    </row>
    <row r="11">
      <c r="A11" s="4" t="inlineStr">
        <is>
          <t>Net income per share available for common stockholders per share</t>
        </is>
      </c>
      <c r="B11" s="6" t="n">
        <v>0</v>
      </c>
      <c r="C11" s="6" t="n">
        <v>0</v>
      </c>
      <c r="D11" s="6" t="n">
        <v>0</v>
      </c>
      <c r="E11" s="4" t="inlineStr">
        <is>
          <t xml:space="preserve"> </t>
        </is>
      </c>
    </row>
    <row r="12">
      <c r="A12" s="4" t="inlineStr">
        <is>
          <t>Warrants shares</t>
        </is>
      </c>
      <c r="B12" s="4" t="inlineStr">
        <is>
          <t xml:space="preserve"> </t>
        </is>
      </c>
      <c r="C12" s="5" t="n">
        <v>297205984</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et income (loss) per common share (Details 1)</t>
        </is>
      </c>
      <c r="B1" s="2" t="inlineStr">
        <is>
          <t>9 Months Ended</t>
        </is>
      </c>
    </row>
    <row r="2">
      <c r="B2" s="2" t="inlineStr">
        <is>
          <t>Sep. 30, 2022 shares</t>
        </is>
      </c>
    </row>
    <row r="3">
      <c r="A3" s="3" t="inlineStr">
        <is>
          <t>Antidilutive Securities Excluded from Computation of Earnings Per Share [Line Items]</t>
        </is>
      </c>
      <c r="B3" s="4" t="inlineStr">
        <is>
          <t xml:space="preserve"> </t>
        </is>
      </c>
    </row>
    <row r="4">
      <c r="A4" s="4" t="inlineStr">
        <is>
          <t>Antidilutive Securities Excluded from Computation of Earnings Per Share, Amount</t>
        </is>
      </c>
      <c r="B4" s="5" t="n">
        <v>1741199458</v>
      </c>
    </row>
    <row r="5">
      <c r="A5" s="4" t="inlineStr">
        <is>
          <t>Warrants</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 Excluded from Computation of Earnings Per Share, Amount</t>
        </is>
      </c>
      <c r="B7" s="5" t="n">
        <v>684345057</v>
      </c>
    </row>
    <row r="8">
      <c r="A8" s="4" t="inlineStr">
        <is>
          <t>Convertible Notes [Member]</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ecurities Excluded from Computation of Earnings Per Share, Amount</t>
        </is>
      </c>
      <c r="B10" s="5" t="n">
        <v>10568544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 OF CASH FLOWS (Unaudited) (Parenthetical)</t>
        </is>
      </c>
      <c r="B1" s="2" t="inlineStr">
        <is>
          <t>9 Months Ended</t>
        </is>
      </c>
    </row>
    <row r="2">
      <c r="B2" s="2" t="inlineStr">
        <is>
          <t>Sep. 30, 2022 USD ($)</t>
        </is>
      </c>
    </row>
    <row r="3">
      <c r="A3" s="3" t="inlineStr">
        <is>
          <t>Statement of Cash Flows [Abstract]</t>
        </is>
      </c>
      <c r="B3" s="4" t="inlineStr">
        <is>
          <t xml:space="preserve"> </t>
        </is>
      </c>
    </row>
    <row r="4">
      <c r="A4" s="4" t="inlineStr">
        <is>
          <t>Acquisition of investment</t>
        </is>
      </c>
      <c r="B4" s="6" t="n">
        <v>6032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Since
2010, the Company has operated addiction treatment centers. Initially the Company operated an addiction treatment center in Ontario Canada
under its Greenestone Muskoka clinic, which was sold on February 14, 2017. Simultaneously with this sale the Company purchased buildings
and operated an addiction treatment center in Delray Beach Florida under its Addiction recovery Institute of America subsidiary with a
license obtained in December 2016, initially though owned properties in Delray Beach and subsequently though leased properties in West
Palm Beach, Florida. Since June 30, 2020, the Company has been actively involved in the management of a treatment center operated by Evernia
in West Palm Beach Florida. On July 1, 2021, the Company closed on the acquisition of 75% of ATHI, which owns 100% of Evernia, once the
probationary approval of a license was obtained from the Department of Children and Family Services of Florida. Evernia is the only active
treatment center operated by the Company. The
Company also owns the real estate on which its Greenstone Muskoka clinic operated. The current tenant operates an addiction treatment
center on these premises. The Company collects rent on this property, which is treated as a separate business seg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Financial
Reporting The
(a) unaudited condensed consolidated balance sheets as of September 30, 2022, which have been derived from the unaudited condensed consolidated
financial statements, and as of December 31, 2021, which have been derived from audited consolidated financial statements, and (b) the
unaudited condensed consolidated statements of operations, stockholders’ deficit and cash flows of the Company, have been
prepared in accordance with accounting principles generally accepted in the United States (“US GAAP”) for interim financial
information and the instructions to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2 are not necessarily indicative of results that may be expected for the year ending December 31, 2022. These unaudited
condensed consolidated financial statements should be read in conjunction with the audited consolidated financial statements and notes
thereto included in the Company’s Form 10-K for the year ended December 31, 2021, filed with the Securities and Exchange Commission
(“SEC”) on April 14, 2022. All
amounts referred to in the notes to the unaudited condensed consolidated financial statements are in United States Dollars ($) unless
stated otherwise. a)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leasing
arrangements, convertible debentures,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 adjustments when necessary. b)
Principals of consolidation and foreign currency translation The
accompanying condensed consolidated financial statements include the accounts of the Company and all of its subsidiaries. ATHI and its
wholly owned subsidiary Evernia, have been consolidated since July 1, 2021. All intercompany transactions and balances have been eliminated
on consolidation. Certain
of the Company’s subsidiarie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Non-monetary, non-current and equity at historical rates.
● Revenue and expense items and cash flow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nine months ended September 30, 2022, a closing rate of CDN$1.0000 equals US$0.7295
and an average exchange rate of CDN$1.0000 equals US$0.7795. For the nine months ended September 30, 2021, a closing rate of CAD$1.0000 equals
US$0.7849 and an average exchange rate of CAD$1.0000 equals US$0.78937. c)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
Cash and cash equivalents For
purposes of the statements of cash flows, the Company considers all highly liquid instruments purchased with a maturity of three months
or less and money market accounts to be cash equivalents. The Company maintains cash and cash equivalents with several financial institutions
in the USA and Canada. The
Company primarily places cash balances in the USA with high-credit quality financial institutions located in the United States which are
insured by the Federal Deposit Insurance Corporation up to a limit of $250,000 per institution, in Canada which are insured by the
Canadian Deposit Insurance Corporation up to a limit of CDN$100,000 per institution. e)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densed consolidated financial
statements are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f)
Allowance for Doubtful Accounts, Contractual and Other Discounts The
Company derives the majority of its revenues from commercial payors at in-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Uncollectible balances are written-off
against the allowance. Recoveries of previously written-off balances are credited to income when the recoveries are made. g)
Property and equipment Property
and equipment is recorded at cost. Depreciation is calculated on the straight line basis over the estimated life of the asset. h)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Licenses
to provide substance abuse rehabilitation services are amortized over the expected life of the contract, including any anticipated renewals.
The Company expects its licenses to remain in operation for a period of five years. i)
Leases The
Company accounts for leases in terms of ASC 842 whereby leases are classified as either finance or operating leases. Leases that transfer
substantially all of the benefits and inherent risks of ownership of property to the Company are accounted for as finance leases. At the
time a finance lease is entered into, an asset is recorded together with its related long-term obligation to reflect the acquisition and
financing. Equipment recorded under finance leases is amortized on the same basis as described above. Operating leases are recognized
on the balance sheet as a lease liability with a corresponding right of use asset for all leases with a term that is more than twelve
months. Payments under operating leases are expensed as incurred. j)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condensed consolidated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 k)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Statement of Operations and Comprehensive Loss. l)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m)
Revenue Recognition ASC
606 requires companies to exercise more judgment and recognize revenue using a five-step process. The
Company’s provision for doubtful accounts are recorded as a direct reduction to revenue instead of being presented as a separate
line item on the consolidated statements of operations and comprehensive los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oes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receivables were $ 287,265 176,011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n)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o)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p)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is based on awards ultimately expected to vest and has been reduced for estimated forfeitures.
This estimate will be revised in subsequent periods if actual forfeitures differ from those estimates. q)
Financial instruments Risks The
Company is exposed to various risks through its financial instruments. The following analysis provides a measure of the Company’s
risk exposure and concentrations at September 30, 2022 and December 31, 2021.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13.1milion, which includes derivative liabilities of $0.3 million , and an accumulated
deficit of $44.1 million. The Company is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at of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interest rate risk on its convertible debt, mortgage loans, short term loans, third party loans and government
assistance loans as of September 30, 2022. In the opinion of management, interest rate risk is assessed as moderate.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September 30, 2022, a 5% depreciation or appreciation of the Canadian dollar against the U.S. dollar would result
in an approximate $26,666 increase or decrease in the Company’s after tax net income from operations. The Company has not entered
into any hedging agreements to mitigate this risk. In the opinion of management, currency risk is assessed as low, material and remains
unchanged from that of the prior year.
iii. Market risk (continued)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r)
Recent accounting pronouncements In
August 2020, the Financial Accounting Standard board (“FASB”) issued ASU 2020-06 "Debt—Debt with Conversion and
Other Options (Subtopic 470-20) and Derivatives and Hedging—Contracts in Entity's Own Equity (Subtopic 815-40) ("ASU 2020-06").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is assessing the impact, if any, on the adoption of this update on the Company's
consolidated financial statements. The
FASB issued several additional updates during the period, none of these standards are either applicable to the Company or require adoption
at a future date and none are expected to have a material impact on the consolidated financial statements upon adoption. s)
Comparative and prior period disclosures The
comparative and prior period disclosed amounts presented in these unaudited condensed consolidated financial statements have been reclassified
where necessary to conform to the presentation used in the current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7:16Z</dcterms:created>
  <dcterms:modified xmlns:dcterms="http://purl.org/dc/terms/" xmlns:xsi="http://www.w3.org/2001/XMLSchema-instance" xsi:type="dcterms:W3CDTF">2022-11-14T21:27:16Z</dcterms:modified>
</cp:coreProperties>
</file>